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CONSOL" sheetId="7" state="visible" r:id="rId7"/>
    <sheet xmlns:r="http://schemas.openxmlformats.org/officeDocument/2006/relationships" name="BASIS OF PRESENTATION AND SUMMA" sheetId="8" state="visible" r:id="rId8"/>
    <sheet xmlns:r="http://schemas.openxmlformats.org/officeDocument/2006/relationships" name="LIQUIDITY AND GOING CONCERN CON" sheetId="9" state="visible" r:id="rId9"/>
    <sheet xmlns:r="http://schemas.openxmlformats.org/officeDocument/2006/relationships" name="PROPERTY AND EQUIPMENT, NET" sheetId="10" state="visible" r:id="rId10"/>
    <sheet xmlns:r="http://schemas.openxmlformats.org/officeDocument/2006/relationships" name="INTANGIBLE ASSET, NET" sheetId="11" state="visible" r:id="rId11"/>
    <sheet xmlns:r="http://schemas.openxmlformats.org/officeDocument/2006/relationships" name="INVESTMENT"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STOCKHOLDERS_ EQUITY"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PROPERTY AND EQUIPMENT, NET (Ta" sheetId="20" state="visible" r:id="rId20"/>
    <sheet xmlns:r="http://schemas.openxmlformats.org/officeDocument/2006/relationships" name="INTANGIBLE ASSET, NET (Tables)" sheetId="21" state="visible" r:id="rId21"/>
    <sheet xmlns:r="http://schemas.openxmlformats.org/officeDocument/2006/relationships" name="ACCRUED EXPENSES (Tables)" sheetId="22" state="visible" r:id="rId22"/>
    <sheet xmlns:r="http://schemas.openxmlformats.org/officeDocument/2006/relationships" name="NOTES PAYABLE (Tables)" sheetId="23" state="visible" r:id="rId23"/>
    <sheet xmlns:r="http://schemas.openxmlformats.org/officeDocument/2006/relationships" name="LEASES (Tables)" sheetId="24" state="visible" r:id="rId24"/>
    <sheet xmlns:r="http://schemas.openxmlformats.org/officeDocument/2006/relationships" name="SCHEDULE OF INVENTORIES (Detail" sheetId="25" state="visible" r:id="rId25"/>
    <sheet xmlns:r="http://schemas.openxmlformats.org/officeDocument/2006/relationships" name="SCHEDULE OF WARRANTS AND CONVER" sheetId="26" state="visible" r:id="rId26"/>
    <sheet xmlns:r="http://schemas.openxmlformats.org/officeDocument/2006/relationships" name="BASIS OF PRESENTATION AND SUM_4" sheetId="27" state="visible" r:id="rId27"/>
    <sheet xmlns:r="http://schemas.openxmlformats.org/officeDocument/2006/relationships" name="LIQUIDITY AND GOING CONCERN C_2" sheetId="28" state="visible" r:id="rId28"/>
    <sheet xmlns:r="http://schemas.openxmlformats.org/officeDocument/2006/relationships" name="SUMMARY OF PROPERTY AND EQUIPME" sheetId="29" state="visible" r:id="rId29"/>
    <sheet xmlns:r="http://schemas.openxmlformats.org/officeDocument/2006/relationships" name="PROPERTY AND EQUIPMENT, NET (De" sheetId="30" state="visible" r:id="rId30"/>
    <sheet xmlns:r="http://schemas.openxmlformats.org/officeDocument/2006/relationships" name="SCHEDULE OF ESTIMATE AMORTIZATI" sheetId="31" state="visible" r:id="rId31"/>
    <sheet xmlns:r="http://schemas.openxmlformats.org/officeDocument/2006/relationships" name="INTANGIBLE ASSET, NET (Details " sheetId="32" state="visible" r:id="rId32"/>
    <sheet xmlns:r="http://schemas.openxmlformats.org/officeDocument/2006/relationships" name="INVESTMENT (Details Narrative)" sheetId="33" state="visible" r:id="rId33"/>
    <sheet xmlns:r="http://schemas.openxmlformats.org/officeDocument/2006/relationships" name="SUMMARY OF ACCRUED EXPENSES (De" sheetId="34" state="visible" r:id="rId34"/>
    <sheet xmlns:r="http://schemas.openxmlformats.org/officeDocument/2006/relationships" name="SCHEDULE OF NOTES PAYABLE (Deta" sheetId="35" state="visible" r:id="rId35"/>
    <sheet xmlns:r="http://schemas.openxmlformats.org/officeDocument/2006/relationships" name="NOTES PAYABLE (Details Narrativ" sheetId="36" state="visible" r:id="rId36"/>
    <sheet xmlns:r="http://schemas.openxmlformats.org/officeDocument/2006/relationships" name="STOCKHOLDERS_ EQUITY (Details N" sheetId="37" state="visible" r:id="rId37"/>
    <sheet xmlns:r="http://schemas.openxmlformats.org/officeDocument/2006/relationships" name="SCHEDULE OF OPERATING LEASES UN" sheetId="38" state="visible" r:id="rId38"/>
    <sheet xmlns:r="http://schemas.openxmlformats.org/officeDocument/2006/relationships" name="SCHEDULE OF SUPPLEMENTAL CASH F" sheetId="39" state="visible" r:id="rId39"/>
    <sheet xmlns:r="http://schemas.openxmlformats.org/officeDocument/2006/relationships" name="SCHEDULE OF FINANCE LEASES UNDI" sheetId="40" state="visible" r:id="rId40"/>
    <sheet xmlns:r="http://schemas.openxmlformats.org/officeDocument/2006/relationships" name="LEASES (Details Narrative)"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144</t>
        </is>
      </c>
    </row>
    <row r="13">
      <c r="A13" s="4" t="inlineStr">
        <is>
          <t>Entity Registrant Name</t>
        </is>
      </c>
      <c r="B13" s="4" t="inlineStr">
        <is>
          <t>NUTRALIFE BIOSCIENCES, INC.</t>
        </is>
      </c>
    </row>
    <row r="14">
      <c r="A14" s="4" t="inlineStr">
        <is>
          <t>Entity Central Index Key</t>
        </is>
      </c>
      <c r="B14" s="4" t="inlineStr">
        <is>
          <t>0001563463</t>
        </is>
      </c>
    </row>
    <row r="15">
      <c r="A15" s="4" t="inlineStr">
        <is>
          <t>Entity Tax Identification Number</t>
        </is>
      </c>
      <c r="B15" s="4" t="inlineStr">
        <is>
          <t>46-1482900</t>
        </is>
      </c>
    </row>
    <row r="16">
      <c r="A16" s="4" t="inlineStr">
        <is>
          <t>Entity Incorporation, State or Country Code</t>
        </is>
      </c>
      <c r="B16" s="4" t="inlineStr">
        <is>
          <t>FL</t>
        </is>
      </c>
    </row>
    <row r="17">
      <c r="A17" s="4" t="inlineStr">
        <is>
          <t>Entity Address, Address Line One</t>
        </is>
      </c>
      <c r="B17" s="4" t="inlineStr">
        <is>
          <t>6601 Lyons Road</t>
        </is>
      </c>
    </row>
    <row r="18">
      <c r="A18" s="4" t="inlineStr">
        <is>
          <t>Entity Address, Address Line Two</t>
        </is>
      </c>
      <c r="B18" s="4" t="inlineStr">
        <is>
          <t>Suite L-6</t>
        </is>
      </c>
    </row>
    <row r="19">
      <c r="A19" s="4" t="inlineStr">
        <is>
          <t>Entity Address, City or Town</t>
        </is>
      </c>
      <c r="B19" s="4" t="inlineStr">
        <is>
          <t>Coconut Creek</t>
        </is>
      </c>
    </row>
    <row r="20">
      <c r="A20" s="4" t="inlineStr">
        <is>
          <t>Entity Address, State or Province</t>
        </is>
      </c>
      <c r="B20" s="4" t="inlineStr">
        <is>
          <t>FL</t>
        </is>
      </c>
    </row>
    <row r="21">
      <c r="A21" s="4" t="inlineStr">
        <is>
          <t>Entity Address, Postal Zip Code</t>
        </is>
      </c>
      <c r="B21" s="4" t="inlineStr">
        <is>
          <t>33073</t>
        </is>
      </c>
    </row>
    <row r="22">
      <c r="A22" s="4" t="inlineStr">
        <is>
          <t>City Area Code</t>
        </is>
      </c>
      <c r="B22" s="4" t="inlineStr">
        <is>
          <t>888</t>
        </is>
      </c>
    </row>
    <row r="23">
      <c r="A23" s="4" t="inlineStr">
        <is>
          <t>Local Phone Number</t>
        </is>
      </c>
      <c r="B23" s="4" t="inlineStr">
        <is>
          <t>509-8901</t>
        </is>
      </c>
    </row>
    <row r="24">
      <c r="A24" s="4" t="inlineStr">
        <is>
          <t>Entity Current Reporting Status</t>
        </is>
      </c>
      <c r="B24" s="4" t="inlineStr">
        <is>
          <t>No</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655719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NOTE
4 – PROPERTY AND EQUIPMENT, NET A
summary of property and equipment at June 30, 2021 and December 31,2020 is as follows: SUMMARY
OF PROPERTY AND EQUIPMENT
June 30, 2021 December 31, 2020
(Unaudited)
Furniture and equipment $ 1,959,694 $ 1,959,694
Leasehold improvements 840,728 840,728
Property and equipment, at cost 2,800,422 2,800,422
Less: accumulated depreciation (512,684 ) (485,761 )
$ 2,287,738 $ 2,314,661 Depreciation
expense for the three months ended June 30, 2021 and 2020 totaled $ 12,994 17,459 Depreciation
expense for the six months ended June 30, 2021 and 2020 totaled $ 26,924
and $ 33,252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6 Months Ended</t>
        </is>
      </c>
    </row>
    <row r="2">
      <c r="B2" s="2" t="inlineStr">
        <is>
          <t>Jun. 30, 2021</t>
        </is>
      </c>
    </row>
    <row r="3">
      <c r="A3" s="3" t="inlineStr">
        <is>
          <t>Goodwill and Intangible Assets Disclosure [Abstract]</t>
        </is>
      </c>
    </row>
    <row r="4">
      <c r="A4" s="4" t="inlineStr">
        <is>
          <t>INTANGIBLE ASSET, NET</t>
        </is>
      </c>
      <c r="B4" s="4" t="inlineStr">
        <is>
          <t xml:space="preserve">NOTE
5 – INTANGIBLE ASSET, NET In
February 2019, the Company acquired certain intellectual property consisting of patent rights. The aggregate purchase price paid in connection
with the patent purchase was $ 714,640 ,
consisting of $ 130,000
cash, and 3,300,000
shares of the Company’s common stock valued
at $ 0.177
per share or an aggregate of $ 584,640 .
Of
the 3,300,000 shares, 1,800,000 shares were provided at closing and 1,500,000 were to be provided one year thereafter .
These shares have not been issued and the Company is in negotiations with the seller to extend the issuance of the shares. As such, the
Company recognized a liability for stock to be issued of $ 265,500
at both June 30, 2021, and December 31, 2020.
The acquired patent is amortized over its remaining estimated useful life of approximately 11
years . Amortization for the three months ended
June 30, 2021 and 2020 totaled $ 16,242 and $ 16,300
respectively. Amortization for the six months
ended June 30, 2021 and 2020 totaled $ 32,484
and $ 32,484
respectively. Total accumulated amortization
for June 30, 2021 and December 31, 2020 was $ 157,006
and $ 124,522 ,
respectively. The estimated annual amortization expense for the next five years and thereafter is as follows: SCHEDULE
OF ESTIMATE AMORTIZATION EXPENSE
6/30/2021
2021 (remainder of year) $ 32,484
2022 65,000
2023 65,000
2024 65,000
2025 65,000
Thereafter 265,150
Estimated
Amortization Expense $ 557,634 There
is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6 Months Ended</t>
        </is>
      </c>
    </row>
    <row r="2">
      <c r="B2" s="2" t="inlineStr">
        <is>
          <t>Jun. 30, 2021</t>
        </is>
      </c>
    </row>
    <row r="3">
      <c r="A3" s="3" t="inlineStr">
        <is>
          <t>Investments, All Other Investments [Abstract]</t>
        </is>
      </c>
    </row>
    <row r="4">
      <c r="A4" s="4" t="inlineStr">
        <is>
          <t>INVESTMENT</t>
        </is>
      </c>
      <c r="B4" s="4" t="inlineStr">
        <is>
          <t xml:space="preserve">NOTE
6 – INVESTMENT On
November 2, 2020 in connection with a manufacturing, distribution and sales agreement with a third party distributor (the “Distributor”),
the Company issued 12.5
million of its common shares for 250
shares of non-trading convertible preferred stock
of the Distributor. Each convertible preferred share is convertible into 1,000
shares of the Distributor’s common stock.
The Distributor’s common shares are currently traded in the over the counter market. On the first business day following the 180-day
anniversary of closing, if the share price of the Distributor was less than $ 4.00 1 250,000 464,000 4.00 1 250,000 The
Company determined to initially value the convertible preferred stock investment using the Black-Scholes option pricing model using the
following inputs: stock price: $ 4.00 4.00 one year 0.13 The
Company made this investment to realize strategic benefits for its business, rather than to generate income or capital gains. Because
the Company owns less than 20 The
investment balance as of June 30, 2021 and December 31, 2020 is $ 383,326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NOTE
7 – ACCRUED EXPENSES A
summary of accrued expenses is as follows: SUMMARY
OF ACCRUED EXPENSES
June 30, 2020 December 31, 2020
(Unaudited)
Officer – Bonus $ 450,000 $ 400,000
Accrued Expenses - Other 45,840 15,456
Accrued Interest – Related Party 119,800 91,048
Accrued Interest 154,063 103,811
Other Current Liabilities 95,992 52,849
Accrued Rent 78,326 123,331
Accrued Expenses $ 944,021 $ 786,4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NOTE
8 – NOTES PAYABLE Notes
Payable In
January 2021, the Company entered into a Note Exchange Agreement whereby a note holder of the Company agreed to exchange their current
note that was in default, for a new promissory note and a warrant to acquire 1,200,000 0.08 three years During
the six month period ended June 30, 2021, the Company received proceeds aggregating $ 215,000 due dates ranging from January to March 2022 10 8,600,000 0.08 three
years The
warrants to purchase common stock issued to the noteholders were treated as debt discounts. The gross proceeds of the notes were allocated
to debt and warrants issued on a relative far value basis. The
warrants’ relative fair value was calculated using the Black-Scholes Merton valuation model with the following inputs: an expected
and contractual life of three years, an assumed volatility of 191.0 zero 0.18 0.34 The
debt discounts associated with the warrants are amortized through the maturity date of the notes, on a straight-line basis which approximates
the effective interest method due to the short-term nature of the notes. Amortization of the debt discount is reported as finance costs
in the Statement of Operations. The Company allocated $ 199,100 During the quarter ended June 30, 2021, the
Company entered into debt settlement agreements with two of its noteholders whereby the Company issued 1,997,312 7,989,250 0.08 two years The amount converted was an aggregate of $ 125,010
34,774
Convertible Note Payable to Shareholder In June 2019, the Company entered into an Investment
Agreement that included a secured convertible 5.75 1,000,000 Included in the Investment Agreement is a royalty
agreement whereby the investor received 500,000 shares of the Company’s common stock and will be entitled to a royalty of 8.5% from
the revenue generated from the “collateral processors” while the principal is outstanding and 5% thereafter on the first two
collateral processors for a period of 10 years In addition to the collateral, the note is secured
by a Pledge Agreement from a related-party that included a mortgage lien on certain real property as additional collateral. The collateral processors are not yet in service.
Therefore, revenue generated from them and the related royalties due cannot be estimated at this time and will be expensed as incurred
in the future. The Company is currently in default of this note,
however, the parties are in negotiation to reach settlement terms. Debt Discounts Total amortization associated with all debt discounts
was $ 116,178 180,509 85,744 543,338 Note Payable, SBA On April 23, 2020, the Company received an aggregate
of $ 254,700 244,700 On February 26, 2021, the Company received an aggregate
of $ 243,275
1. Commencing on the date that is one (1) month after the earlier of the following dates: (i) the date (A) Lender receives the applicable forgiveness amount from the Small Business Association (“SBA”) related to the note or (B) Lender receives notice or confirmation that SBA has determined that the Company is ineligible for forgiveness of the note or (ii) the date that is ten (10) months after the end of the Forgiveness Covered Period (as defined in the note agreement)
2. If the Company has not applied for forgiveness of this note by such date, in either case consisting of consecutive monthly payments of principal and interest, with the principal component of each such payment based upon the level amortization of principal over a five year period from the date the loan evidenced by this note is funded (or such later date as may be required by any rules and regulations promulgated by the SBA with respect to the Paycheck Protection Program that are applicable to Paycheck Protection Program loans funded on the date the note evidenced by this note was funded) (such date, the “Amortization Commencement Date”) and a final payment equal to the balance of unpaid principal plus accrued and unpaid interest and any other amounts owed hereunder due and payable on the date that is sixty (60) months from the Amortization Commencement Date (the “maturity date”)
3. All payments shall first be applied to any accrued but unpaid interest including, without limitation, any deferred but unpaid interest. Notwithstanding, in the event the Loan, or any portion thereof, is forgiven pursuant to the Paycheck Protection Program under the federal CARES Act, the amount so forgiven shall be applied to principal.
4. The Company may prepay this note at any time without payment of any premium.
5. Interest shall be accrued at a rate of 1 The Lender is participating in the Paycheck Protection
Program to help businesses impacted by the economic impact from COVID-19. Forgiveness of this loan is only available for principal that
is used for the limited purposes that qualify for forgiveness under the SBA’s requirements; and that to obtain forgiveness, the
Company must request it and must provide documentation in accordance with the SBA requirements and certify that the amounts the Company
is requesting to be forgiven qualify under those requirements. The Company elected to treat the loan as debt under FASB ASC 470. As such,
the Company will derecognize the liability when the loan is forgiven, and the Company is legally released from the loan. Principal payments on the Second Draw are due as follows: SCHEDULE
OF NOTES PAYABLE
Jun. 30, 2021
2022 $ 55,918
2023 58,525
2024 59,114
2025 59,708
2026 10,010
Total $ 243,2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9 - STOCKHOLDERS’ EQUITY In January 2021, the Company issued 15,000,000 0.1025 three years In January 2021, the Company issued 7,500,000 0.1025 three years In April 2021, the Company issued 2,000,000 0.125 three years The warrants issued as compensation were valued at
$ 2,229,990 191.0 224.75 zero 0.22 0.36 In April through June 2021, the Company issued 2,412,500 9,650,000 193,000 0.08 two years Preferred Stock The Company’s board of directors is authorized
to issue, at any time, without further stockholder approval, up to 10,000 Series A Preferred Stock (“Series A Preferred”) On November 30, 2012, the board of directors of the
Company created Series A Preferred. The Series A Preferred has the following rights and preferences:
1. The shares are not entitled to dividends or liquidation preferences.
2. Each share has voting rights equal to 500,000 shares of the Company’s common stock
3. So long as Series A Preferred shares are outstanding, the Company cannot take certain actions (as defined in the certificate of designation) without the consent of the holders of 100% of the Series A Preferred shares. On November 30, 2012, Edgar Ward, the Company’s
President, CEO, and director, was granted 1,000 1,000 1,000 As of June 30, 2021 and December 31, 2020, 1,000 Series B Convertible Preferred Stock (“Series
B Preferred”) On September 30, 2020, the Company designated 110 149,567 4.99 In March, 2021, the Company issued 10 164,524 As of June 30, 2021 and December 31, 2020, 30 and
20 Subsequent Issuances In July 2021, the Company issued 1,000,000 120,000 In July 2021, The Company issued 1,250,000 5,000,000 1,000,000 0.08 two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 xml:space="preserve">NOTE 10 – LEASES In conjunction with the new guidance for leases, as
defined by the FASB with ASU 2016-02, “Leases (Topic 842),” the Company has described the existing leases as operating as
further described below: The Company leases their office and warehouse facilities
located in in Coconut Creek, Florida under a non-cancelable operating lease agreement that expires in February 2022 In June 2017, the Company entered into a lease for
an additional facility located in Deerfield Beach, Florida under a non-cancelable operating lease. The term of the lease is for 86 months 3 In July and September of 2019, the Company’s
wholly owned subsidiary, Phytochem, entered into two separate lease agreements for office and warehouse space located in Onalaska, Wisconsin,
that commenced on August 1 and October 1, respectively. Each lease is for six-month terms with four (4) renewal options to extend for
six additional months. The Company expects to occupy one of the spaces for the full term of the lease totaling 30 months The Company
terminated its lease on the other facility in May 2020, without penalty 3 In the three months ended June 30, 2021, the Company
entered into a verbal, month-to-month sub-lease agreement for the Wisconsin location. Rental income totaled $ 20,000 In addition to rent, the Company pays certain insurance,
maintenance, and other costs related to its leased spaces. As of December 31, 2020, in the consolidated balance
sheet, the Company has right-of-use assets of $ 661,141 711,593 214,000 In the June 30, 2021 condensed consolidated balance
sheet, the Company has right-of-use assets of approximately $ 558,000 604,000 185,000 The weighted average remaining lease term is 40 months 10 The following table presents a reconciliation of the
undiscounted future minimum lease payments remaining under the operating lease reported as operating lease liability on the condensed
consolidated balance sheet as of June 30, 2021: SCHEDULE
OF OPERATING LEASES UNDISCOUNTED FUTURE MINIMUM LEASE PAYMENTS
Undiscounted future minimum lease payments: Jun.
30, 2021
2021 (remainder of year) $ 140,000
2022 199,000
2023 189,400
2024 195,100
Total undiscounted future minimum lease payments 723,500
Less: amount representing imputed interest (119,500 )
Operating lease liability $ 604,000
Total undiscounted future minimum lease payments 723,500 Supplemental cash flow information related to leases
is as follows, for the six months ended June 30, SCHEDULE
OF SUPPLEMENTAL CASH FLOW INFORMATION RELATED TO LEASES
June 30, 2021 June 30, 2020
Cash paid for amounts included in the measurement of operating lease liabilities $ 252,648 $ 136,503 Lease expense for the operating leases was
$ 87,695 124,573 188,495 187,713 Finance Leases: The Company has acquired certain equipment under agreements
that are classified as finance leases. The cost of the equipment under finance leases is included in the balance sheet as property and
equipment. The finance lease equipment was approximately $ 110,000 10,868 8,950 Minimum lease payments required by these
finance leases are as follows: Undiscounted future minimum lease payments: SCHEDULE
OF FINANCE LEASES UNDISCOUNTED FUTURE MINIMUM LEASE PAYMENTS
Jun. 30, 2021
2021 (remainder of year) $ 11,900
2022 17,000
2023 2,100
Total undiscounted future minimum lease payments 31,000
Less: amount representing interest (3,719 )
Less: current portion (24,000 )
Present value of minimum lease payments, net of current portion $ 3,2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1 - COMMITMENTS AND CONTINGENCIES The Company is subject to asserted claims and liabilities
that arise in the ordinary course of business. The Company maintains insurance policies to mitigate potential losses from these actions.
In the opinion of management, the amount of the ultimate liability with respect to those actions will not materially affect the Company’s
financial position or results of operations. As of June 30, 2021, the Company is not aware of any
asserted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In our opinion, the accompanying unaudited condensed consolidated financial statements contain
all adjustments (which are of a normal recurring nature) necessary for a fair presentation. Interim results are not necessarily indicative
of results for a full year. Therefore, the interim unaudited condensed consolidated financial statements should be read in conjunction
with the audited consolidated financial statements and the notes thereto contained in the Company’s Annual Report on Form 10-K
for the year ended December 31, 2020, from which the accompanying condensed consolidated balance sheet dated December 31, 2020 was derived. </t>
        </is>
      </c>
    </row>
    <row r="5">
      <c r="A5" s="4" t="inlineStr">
        <is>
          <t>Principles of Consolidation</t>
        </is>
      </c>
      <c r="B5" s="4" t="inlineStr">
        <is>
          <t xml:space="preserve">Principles
of Consolidation The
consolidated financial statements include the accounts of the Company and its wholly-owned subsidiaries: Precision Analytic Testing,
LLC, NutraDerma Technologies, Inc., PhytoChem Technologies, Inc., and TransDermalRX, Inc. We operate as one reportable segment. All intercompany
transactions and balances have been eliminated in consolidation. </t>
        </is>
      </c>
    </row>
    <row r="6">
      <c r="A6" s="4" t="inlineStr">
        <is>
          <t>Recent Accounting Pronouncements</t>
        </is>
      </c>
      <c r="B6" s="4" t="inlineStr">
        <is>
          <t xml:space="preserve">Recent
Accounting Pronouncements In
June 2016, the FASB issued ASU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In November 2019, the FASB issued ASU 2019-10, “Financial Instruments - Credit Losses (Topic 326), Derivatives
and Hedging (Topic 815), and Leases (Topic 842): Effective Dates”, which amended the effective date of the various topics. As the
Company is a smaller reporting company, the provisions of ASU 2016-13 and the related amendments are effective for fiscal years, and
interim periods within those fiscal years, beginning after December 15, 2022 (quarter ending March 31, 2023 for the Company). Entities
are required to apply these changes through a cumulative-effect adjustment to retained earnings as of the beginning of the first reporting
period in which the guidance is effective. The Company will evaluate the impact of ASU 2016-13 on the Company’s consolidated financial
statements in a future period closer to the date of adoption.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became effective
starting the quarter ended March 31, 2021. The adoption of this standard did not have a material impact on the Company’s consolidated
financial statements and related disclosures. In
August 2020, the FASB issued ASU 2020-06, “Accounting for Convertible Instruments and Contracts in an Entity’s Own Equity,”
which simplifies and clarifies certain calculation and presentation matters related to convertible equity and debt instruments. Specifically,
ASU-2020-06 removes requirements to separately account for conversion features as a derivative under ASC Topic 815 and removing the requirement
to account for beneficial conversion features on such instruments. Accounting Standards Update 2020-06 also provides clearer guidance
surrounding disclosure of such instruments and provides specific guidance for how such instruments are to be incorporated in the calculation
of Diluted EPS. The guidance under ASU 2020-06 is effective for fiscal years beginning after December 15, 2021, including interim periods
within those fiscal years. Early adoption is permitted, but no earlier than fiscal years beginning after December 15, 2020. The Company
adopted this standard using a modified retrospective approach effective January 1, 2021. The adoption of this standard does not have
a material impact on the Company’s consolidated financial statements and related disclosures. Management
does not believe that any other recently issued, but not yet effective, accounting standard if currently adopted would have a material
effect on the accompanying consolidated financial statements. </t>
        </is>
      </c>
    </row>
    <row r="7">
      <c r="A7" s="4" t="inlineStr">
        <is>
          <t>Use of Estimates</t>
        </is>
      </c>
      <c r="B7" s="4" t="inlineStr">
        <is>
          <t xml:space="preserve">Use
of Estimates The
preparation of the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t>
        </is>
      </c>
    </row>
    <row r="8">
      <c r="A8" s="4" t="inlineStr">
        <is>
          <t>Cash</t>
        </is>
      </c>
      <c r="B8" s="4" t="inlineStr">
        <is>
          <t xml:space="preserve">Cash The
Company maintains its cash in bank deposit accounts, which may, at times, may exceed federally insured limits. The Company did no </t>
        </is>
      </c>
    </row>
    <row r="9">
      <c r="A9" s="4" t="inlineStr">
        <is>
          <t>Inventories</t>
        </is>
      </c>
      <c r="B9" s="4" t="inlineStr">
        <is>
          <t xml:space="preserve">Inventories Inventories
are stated at lower of cost or net realizable value utilizing the weighted average method of valuation and consist of raw materials and
finished goods.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ntories for such
declines in value. Inventory consists of the following: SCHEDULE
OF INVENTORIES
June 30, 2021 December 31, 2020
Raw Materials $ 413,530 $ 356,901
Finished Goods 173,242 210,626
Inventories $ 586,772 $ 567,527 </t>
        </is>
      </c>
    </row>
    <row r="10">
      <c r="A10" s="4" t="inlineStr">
        <is>
          <t>Allowance for Doubtful Accounts</t>
        </is>
      </c>
      <c r="B10" s="4" t="inlineStr">
        <is>
          <t xml:space="preserve">Allowance
for Doubtful Accounts We
establish the existence of bad debts through a review of several factors including historical collection experience, current aging status
of the customer accounts, and financial condition of our customers. The allowance for doubtful accounts is $ 0 </t>
        </is>
      </c>
    </row>
    <row r="11">
      <c r="A11" s="4" t="inlineStr">
        <is>
          <t>Property and Equipment</t>
        </is>
      </c>
      <c r="B11" s="4" t="inlineStr">
        <is>
          <t xml:space="preserve">Property
and Equipment All
property and equipment are recorded at cost and depreciated over their estimated useful lives, generally three, seven and twelve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Leasehold improvements are amortized over their estimated useful
lives or the remaining term of the lease, whichever is shorter. </t>
        </is>
      </c>
    </row>
    <row r="12">
      <c r="A12" s="4" t="inlineStr">
        <is>
          <t>Impairment of Long-Lived Assets</t>
        </is>
      </c>
      <c r="B12" s="4" t="inlineStr">
        <is>
          <t xml:space="preserve">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Impairment
charges would be included with costs and expenses in the Company’s condensed consolidated statements of operations and would result
in reduced carrying amounts of the related assets on the Company’s condensed consolidated balance sheets. No </t>
        </is>
      </c>
    </row>
    <row r="13">
      <c r="A13" s="4" t="inlineStr">
        <is>
          <t>Revenue Recognition</t>
        </is>
      </c>
      <c r="B13" s="4" t="inlineStr">
        <is>
          <t xml:space="preserve">Revenue
Recognition The
Company accounts for revenue under the guidance of FASB ASC 606, “Revenue from Contracts from Customers” (“ASC 606”). ASC
606 prescribes a five-step model that focuses on transfer of control and entitlement to payment when determining the amount of revenue
to be recognized. Under the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generates revenues from the sale of products. The product is invoiced, and the revenue is recognized upon shipment or once transfer
of risk has passed to the customer, which is the point at which the Company has satisfied its performance obligation. Payments
received in advance from customers are recorded as customer deposits until earned, at which time revenue is recognized. We
recognize certain revenues under bill and hold arrangements with certain customers when the Company has fulfilled all of its performance
obligations, the units are segregated for the specific customer only, and the goods are ready for physical transfer to the customer in
accordance with their defined contract delivery schedule. For any requested bill and hold arrangement, we make an evaluation as to whether
the bill and hold arrangement qualifies for revenue recognition. The customer must initiate the request for the bill and hold arrangement.
The customer must make a fixed commitment to purchase the items. The risk of ownership is passed to the customer, and payment terms are
not modified. The
Company’s revenues accounted for under ASC 606 do not require significant estimates or judgements based on the nature of the Company’s
revenue. The Company’s contracts do not include multiple performance obligations or variable consideration. All of the Company’s
sales resulted from contracts with customers for the six months ended June 30, 2021 and 2020. </t>
        </is>
      </c>
    </row>
    <row r="14">
      <c r="A14" s="4" t="inlineStr">
        <is>
          <t>Income Taxes</t>
        </is>
      </c>
      <c r="B14" s="4" t="inlineStr">
        <is>
          <t xml:space="preserve">Income
Taxes The
Company recorded no income tax expense for the three and six months ended June 30, 2021 and 2020 because the estimated annual effective
tax rate was zero. As of June 30, 2021, the Company continues to provide a valuation allowance against its net deferred tax assets since
the Company believes it is more than likely than not that its deferred tax assets will not be realized. </t>
        </is>
      </c>
    </row>
    <row r="15">
      <c r="A15" s="4" t="inlineStr">
        <is>
          <t>Net Loss Per Share</t>
        </is>
      </c>
      <c r="B15" s="4" t="inlineStr">
        <is>
          <t xml:space="preserve">Net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 following equity and debt securities were excluded from the computation of net loss per share. SCHEDULE
OF WARRANTS AND CONVERTIBLE NOTES EXCLUDED FROM COMPUTATION OF NET LOSS PER SHARE
June
30, 2021 June
30,2020
(Shares) (Shares)
Warrants 82,499,848 21,819,858
Convertible Series
B Preferred Stock 4,487,010 -
Convertible
notes payable, and accrued interest 6,013,466 5,454,786
93,000,324 27,274,644 </t>
        </is>
      </c>
    </row>
    <row r="16">
      <c r="A16" s="4" t="inlineStr">
        <is>
          <t>Related Party Transactions</t>
        </is>
      </c>
      <c r="B16" s="4" t="inlineStr">
        <is>
          <t xml:space="preserve">Related
Party Transactions All
transactions with related parties are in the normal course of operations and are measured at the exchange amount. </t>
        </is>
      </c>
    </row>
    <row r="17">
      <c r="A17" s="4" t="inlineStr">
        <is>
          <t>Leases</t>
        </is>
      </c>
      <c r="B17" s="4" t="inlineStr">
        <is>
          <t xml:space="preserve">Leases The
Company accounts for leases under FASB ASU 2016-02, “Leases” (ASC 842) and other associated standards, which defines a lease
as any contract that conveys the right to use a specific asset for a period of time in exchange for consideration. ASC 842 requires the
recognition of the right-of-use assets and related operating and finance lease liabilities on the balance sheet and the disclosure of
key information about certain leasing arrangements. Under ASC 842, all leases are required to be recorded on the balance sheet and are
classified as either operating leases or finance leases (formerly called capital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 Leases
are classified as a finance lease if any of the following criteria are met: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4. The
present value of the sum of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any leases that do not meet the criteria identified above for finance leases, the Company treats such leases as operating leases. As
of June 30, 2021, the Company has two finance leases and three operating leases. Under
the current guidance, both finance and operating leases are reflected on the balance sheet as lease or “right-of -use” assets
and lease liabilities. There are some exceptions, which the Company has elected in its accounting policies. For leases with terms of
twelve months or less, or below the Company’s general capitalization policy threshold, the Company elects an accounting policy
to not recognize lease assets and lease liabilities for all asset classes. The Company recognizes lease expense for such leases generally
on a straight-line basis over the lease term. The
Company determines if a contract is a lease at the inception of the arrangement. The Company reviews all options to extend, terminate,
or purchase its right-of-use assets at the inception of the lease and accounts for these options when they are reasonably certain to
be exercised. Certain leases contain non-lease components, such as common area maintenance, which are generally accounted for separately.
In general, the Company will assess if non-lease components are fixed and determinable, or variable, when determining if the component
should be included in the lease liability. For purposes of calculating the present value of the lease obligations, the Company utilizes
the implicit interest rate within the lease agreement when known and/or determinable, and otherwise utilizes its incremental borrowing
rate at the time of the lease agreement. The related right-of-use asset is initially measured at cost, which primarily comprises of the
initial amount of the lease liability. Lease
expense for operating leases consists of the lease payments plus any initial direct costs and is recognized on a straight-line basis
over the lease term. Included in lease expense are any variable lease payments incurred in the period that were not included in the initial
lease liability. Lease expense for finance leases consists of the amortization of the right-of-use asset on a straight-line basis over
the lease term and interest expense determined on an amortized cost basis. The lease payments are allocated between a reduction of the
lease liability and interest expense. </t>
        </is>
      </c>
    </row>
    <row r="18">
      <c r="A18" s="4" t="inlineStr">
        <is>
          <t>Intangible Asset</t>
        </is>
      </c>
      <c r="B18" s="4" t="inlineStr">
        <is>
          <t>Intangible
Asset Intangible
asset represents the value assigned to intellectual property and is amortized based on the economic benefit expected to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SCHEDULE OF INVENTORIES</t>
        </is>
      </c>
      <c r="B4" s="4" t="inlineStr">
        <is>
          <t xml:space="preserve"> SCHEDULE
OF INVENTORIES
June 30, 2021 December 31, 2020
Raw Materials $ 413,530 $ 356,901
Finished Goods 173,242 210,626
Inventories $ 586,772 $ 567,527 </t>
        </is>
      </c>
    </row>
    <row r="5">
      <c r="A5" s="4" t="inlineStr">
        <is>
          <t>SCHEDULE OF WARRANTS AND CONVERTIBLE NOTES EXCLUDED FROM COMPUTATION OF NET LOSS PER SHARE</t>
        </is>
      </c>
      <c r="B5" s="4" t="inlineStr">
        <is>
          <t xml:space="preserve"> SCHEDULE
OF WARRANTS AND CONVERTIBLE NOTES EXCLUDED FROM COMPUTATION OF NET LOSS PER SHARE
June
30, 2021 June
30,2020
(Shares) (Shares)
Warrants 82,499,848 21,819,858
Convertible Series
B Preferred Stock 4,487,010 -
Convertible
notes payable, and accrued interest 6,013,466 5,454,786
93,000,324 27,274,6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12655</v>
      </c>
      <c r="C3" s="6" t="n">
        <v>742</v>
      </c>
    </row>
    <row r="4">
      <c r="A4" s="4" t="inlineStr">
        <is>
          <t>Accounts receivable, net of allowance for doubtful accounts in the amount of $0 and $0</t>
        </is>
      </c>
      <c r="B4" s="5" t="n">
        <v>72956</v>
      </c>
      <c r="C4" s="5" t="n">
        <v>154193</v>
      </c>
    </row>
    <row r="5">
      <c r="A5" s="4" t="inlineStr">
        <is>
          <t>Inventories</t>
        </is>
      </c>
      <c r="B5" s="5" t="n">
        <v>586772</v>
      </c>
      <c r="C5" s="5" t="n">
        <v>567527</v>
      </c>
    </row>
    <row r="6">
      <c r="A6" s="4" t="inlineStr">
        <is>
          <t>Total current assets</t>
        </is>
      </c>
      <c r="B6" s="5" t="n">
        <v>672383</v>
      </c>
      <c r="C6" s="5" t="n">
        <v>722462</v>
      </c>
    </row>
    <row r="7">
      <c r="A7" s="4" t="inlineStr">
        <is>
          <t>Property and equipment, net</t>
        </is>
      </c>
      <c r="B7" s="5" t="n">
        <v>2287738</v>
      </c>
      <c r="C7" s="5" t="n">
        <v>2314661</v>
      </c>
    </row>
    <row r="8">
      <c r="A8" s="4" t="inlineStr">
        <is>
          <t>Operating lease right-of-use assets</t>
        </is>
      </c>
      <c r="B8" s="5" t="n">
        <v>557524</v>
      </c>
      <c r="C8" s="5" t="n">
        <v>661141</v>
      </c>
    </row>
    <row r="9">
      <c r="A9" s="4" t="inlineStr">
        <is>
          <t>Investment</t>
        </is>
      </c>
      <c r="B9" s="5" t="n">
        <v>383326</v>
      </c>
      <c r="C9" s="5" t="n">
        <v>383326</v>
      </c>
    </row>
    <row r="10">
      <c r="A10" s="4" t="inlineStr">
        <is>
          <t>Intangible asset</t>
        </is>
      </c>
      <c r="B10" s="5" t="n">
        <v>557634</v>
      </c>
      <c r="C10" s="5" t="n">
        <v>590118</v>
      </c>
    </row>
    <row r="11">
      <c r="A11" s="4" t="inlineStr">
        <is>
          <t>Other assets</t>
        </is>
      </c>
      <c r="B11" s="5" t="n">
        <v>35000</v>
      </c>
      <c r="C11" s="5" t="n">
        <v>35000</v>
      </c>
    </row>
    <row r="12">
      <c r="A12" s="4" t="inlineStr">
        <is>
          <t>Total Assets</t>
        </is>
      </c>
      <c r="B12" s="5" t="n">
        <v>4493605</v>
      </c>
      <c r="C12" s="5" t="n">
        <v>4706708</v>
      </c>
    </row>
    <row r="13">
      <c r="A13" s="3" t="inlineStr">
        <is>
          <t>Current Liabilities:</t>
        </is>
      </c>
    </row>
    <row r="14">
      <c r="A14" s="4" t="inlineStr">
        <is>
          <t>Accounts payable</t>
        </is>
      </c>
      <c r="B14" s="5" t="n">
        <v>266792</v>
      </c>
      <c r="C14" s="5" t="n">
        <v>173925</v>
      </c>
    </row>
    <row r="15">
      <c r="A15" s="4" t="inlineStr">
        <is>
          <t>Accrued expenses (related party $119,800 and $91,048)</t>
        </is>
      </c>
      <c r="B15" s="5" t="n">
        <v>944021</v>
      </c>
      <c r="C15" s="5" t="n">
        <v>786495</v>
      </c>
    </row>
    <row r="16">
      <c r="A16" s="4" t="inlineStr">
        <is>
          <t>Customer deposits</t>
        </is>
      </c>
      <c r="B16" s="5" t="n">
        <v>10000</v>
      </c>
      <c r="C16" s="5" t="n">
        <v>22700</v>
      </c>
    </row>
    <row r="17">
      <c r="A17" s="4" t="inlineStr">
        <is>
          <t>Liability for stock to be issued</t>
        </is>
      </c>
      <c r="B17" s="5" t="n">
        <v>265500</v>
      </c>
      <c r="C17" s="5" t="n">
        <v>265500</v>
      </c>
    </row>
    <row r="18">
      <c r="A18" s="4" t="inlineStr">
        <is>
          <t>Current portion of SBA Note payable</t>
        </is>
      </c>
      <c r="B18" s="4" t="inlineStr">
        <is>
          <t xml:space="preserve"> </t>
        </is>
      </c>
      <c r="C18" s="5" t="n">
        <v>148000</v>
      </c>
    </row>
    <row r="19">
      <c r="A19" s="4" t="inlineStr">
        <is>
          <t>Current portion of finance leases</t>
        </is>
      </c>
      <c r="B19" s="5" t="n">
        <v>24000</v>
      </c>
      <c r="C19" s="5" t="n">
        <v>20000</v>
      </c>
    </row>
    <row r="20">
      <c r="A20" s="4" t="inlineStr">
        <is>
          <t>Current portion of operating lease liability</t>
        </is>
      </c>
      <c r="B20" s="5" t="n">
        <v>185000</v>
      </c>
      <c r="C20" s="5" t="n">
        <v>214000</v>
      </c>
    </row>
    <row r="21">
      <c r="A21" s="4" t="inlineStr">
        <is>
          <t>Notes payable, net of unamortized discount of $225,133 and $206,542 (related party $1,000,000 and $1,000,000)</t>
        </is>
      </c>
      <c r="B21" s="5" t="n">
        <v>2224897</v>
      </c>
      <c r="C21" s="5" t="n">
        <v>2153498</v>
      </c>
    </row>
    <row r="22">
      <c r="A22" s="4" t="inlineStr">
        <is>
          <t>Total current liabilities</t>
        </is>
      </c>
      <c r="B22" s="5" t="n">
        <v>3920210</v>
      </c>
      <c r="C22" s="5" t="n">
        <v>3784118</v>
      </c>
    </row>
    <row r="23">
      <c r="A23" s="3" t="inlineStr">
        <is>
          <t>Long-term Liabilities:</t>
        </is>
      </c>
    </row>
    <row r="24">
      <c r="A24" s="4" t="inlineStr">
        <is>
          <t>Notes payable - SBA, net of current portion</t>
        </is>
      </c>
      <c r="B24" s="5" t="n">
        <v>253275</v>
      </c>
      <c r="C24" s="5" t="n">
        <v>106700</v>
      </c>
    </row>
    <row r="25">
      <c r="A25" s="4" t="inlineStr">
        <is>
          <t>Operating lease liability, net of current portion</t>
        </is>
      </c>
      <c r="B25" s="5" t="n">
        <v>418912</v>
      </c>
      <c r="C25" s="5" t="n">
        <v>497593</v>
      </c>
    </row>
    <row r="26">
      <c r="A26" s="4" t="inlineStr">
        <is>
          <t>Finance leases, net of current portion</t>
        </is>
      </c>
      <c r="B26" s="5" t="n">
        <v>3281</v>
      </c>
      <c r="C26" s="5" t="n">
        <v>17187</v>
      </c>
    </row>
    <row r="27">
      <c r="A27" s="4" t="inlineStr">
        <is>
          <t>Total liabilities</t>
        </is>
      </c>
      <c r="B27" s="5" t="n">
        <v>4595678</v>
      </c>
      <c r="C27" s="5" t="n">
        <v>4405598</v>
      </c>
    </row>
    <row r="28">
      <c r="A28" s="3" t="inlineStr">
        <is>
          <t>Stockholders’ Equity</t>
        </is>
      </c>
    </row>
    <row r="29">
      <c r="A29" s="4" t="inlineStr">
        <is>
          <t>Preferred stock, value</t>
        </is>
      </c>
      <c r="B29" s="5" t="n">
        <v>1</v>
      </c>
      <c r="C29" s="5" t="n">
        <v>1</v>
      </c>
    </row>
    <row r="30">
      <c r="A30" s="4" t="inlineStr">
        <is>
          <t>Common stock; $0.0001 par value, 499,990,000 authorized shares; 164,829,300 and 160,419,488 shares issued and outstanding</t>
        </is>
      </c>
      <c r="B30" s="5" t="n">
        <v>16476</v>
      </c>
      <c r="C30" s="5" t="n">
        <v>16036</v>
      </c>
    </row>
    <row r="31">
      <c r="A31" s="4" t="inlineStr">
        <is>
          <t>Additional paid-in-capital</t>
        </is>
      </c>
      <c r="B31" s="5" t="n">
        <v>44961832</v>
      </c>
      <c r="C31" s="5" t="n">
        <v>42015874</v>
      </c>
    </row>
    <row r="32">
      <c r="A32" s="4" t="inlineStr">
        <is>
          <t>Accumulated deficit</t>
        </is>
      </c>
      <c r="B32" s="5" t="n">
        <v>-45080382</v>
      </c>
      <c r="C32" s="5" t="n">
        <v>-41730801</v>
      </c>
    </row>
    <row r="33">
      <c r="A33" s="4" t="inlineStr">
        <is>
          <t>Total stockholders’ (deficit) equity</t>
        </is>
      </c>
      <c r="B33" s="5" t="n">
        <v>-102073</v>
      </c>
      <c r="C33" s="5" t="n">
        <v>301110</v>
      </c>
    </row>
    <row r="34">
      <c r="A34" s="4" t="inlineStr">
        <is>
          <t>Total Liabilities and Stockholders’ Equity</t>
        </is>
      </c>
      <c r="B34" s="5" t="n">
        <v>4493605</v>
      </c>
      <c r="C34" s="5" t="n">
        <v>4706708</v>
      </c>
    </row>
    <row r="35">
      <c r="A35" s="4" t="inlineStr">
        <is>
          <t>Series A Preferred Stock [Member]</t>
        </is>
      </c>
    </row>
    <row r="36">
      <c r="A36" s="3" t="inlineStr">
        <is>
          <t>Stockholders’ Equity</t>
        </is>
      </c>
    </row>
    <row r="37">
      <c r="A37" s="4" t="inlineStr">
        <is>
          <t>Preferred stock, value</t>
        </is>
      </c>
      <c r="B37" s="5" t="n">
        <v>1</v>
      </c>
      <c r="C37" s="5" t="n">
        <v>1</v>
      </c>
    </row>
    <row r="38">
      <c r="A38" s="4" t="inlineStr">
        <is>
          <t>Series B Preferred Stock [Member]</t>
        </is>
      </c>
    </row>
    <row r="39">
      <c r="A39" s="3" t="inlineStr">
        <is>
          <t>Stockholders’ Equity</t>
        </is>
      </c>
    </row>
    <row r="40">
      <c r="A40" s="4" t="inlineStr">
        <is>
          <t>Preferred stock, value</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UMMARY OF PROPERTY AND EQUIPMENT</t>
        </is>
      </c>
      <c r="B4" s="4" t="inlineStr">
        <is>
          <t xml:space="preserve">A
summary of property and equipment at June 30, 2021 and December 31,2020 is as follows: SUMMARY
OF PROPERTY AND EQUIPMENT
June 30, 2021 December 31, 2020
(Unaudited)
Furniture and equipment $ 1,959,694 $ 1,959,694
Leasehold improvements 840,728 840,728
Property and equipment, at cost 2,800,422 2,800,422
Less: accumulated depreciation (512,684 ) (485,761 )
$ 2,287,738 $ 2,314,6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 (Tables)</t>
        </is>
      </c>
      <c r="B1" s="2" t="inlineStr">
        <is>
          <t>6 Months Ended</t>
        </is>
      </c>
    </row>
    <row r="2">
      <c r="B2" s="2" t="inlineStr">
        <is>
          <t>Jun. 30, 2021</t>
        </is>
      </c>
    </row>
    <row r="3">
      <c r="A3" s="3" t="inlineStr">
        <is>
          <t>Goodwill and Intangible Assets Disclosure [Abstract]</t>
        </is>
      </c>
    </row>
    <row r="4">
      <c r="A4" s="4" t="inlineStr">
        <is>
          <t>SCHEDULE OF ESTIMATE AMORTIZATION EXPENSE</t>
        </is>
      </c>
      <c r="B4" s="4" t="inlineStr">
        <is>
          <t xml:space="preserve"> SCHEDULE
OF ESTIMATE AMORTIZATION EXPENSE
6/30/2021
2021 (remainder of year) $ 32,484
2022 65,000
2023 65,000
2024 65,000
2025 65,000
Thereafter 265,150
Estimated
Amortization Expense $ 557,6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UMMARY OF ACCRUED EXPENSES</t>
        </is>
      </c>
      <c r="B4" s="4" t="inlineStr">
        <is>
          <t xml:space="preserve">A
summary of accrued expenses is as follows: SUMMARY
OF ACCRUED EXPENSES
June 30, 2020 December 31, 2020
(Unaudited)
Officer – Bonus $ 450,000 $ 400,000
Accrued Expenses - Other 45,840 15,456
Accrued Interest – Related Party 119,800 91,048
Accrued Interest 154,063 103,811
Other Current Liabilities 95,992 52,849
Accrued Rent 78,326 123,331
Accrued Expenses $ 944,021 $ 786,4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CHEDULE OF NOTES PAYABLE</t>
        </is>
      </c>
      <c r="B4" s="4" t="inlineStr">
        <is>
          <t xml:space="preserve">Principal payments on the Second Draw are due as follows: SCHEDULE
OF NOTES PAYABLE
Jun. 30, 2021
2022 $ 55,918
2023 58,525
2024 59,114
2025 59,708
2026 10,010
Total $ 243,2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OPERATING LEASES UNDISCOUNTED FUTURE MINIMUM LEASE PAYMENTS</t>
        </is>
      </c>
      <c r="B4" s="4" t="inlineStr">
        <is>
          <t xml:space="preserve">The following table presents a reconciliation of the
undiscounted future minimum lease payments remaining under the operating lease reported as operating lease liability on the condensed
consolidated balance sheet as of June 30, 2021: SCHEDULE
OF OPERATING LEASES UNDISCOUNTED FUTURE MINIMUM LEASE PAYMENTS
Undiscounted future minimum lease payments: Jun.
30, 2021
2021 (remainder of year) $ 140,000
2022 199,000
2023 189,400
2024 195,100
Total undiscounted future minimum lease payments 723,500
Less: amount representing imputed interest (119,500 )
Operating lease liability $ 604,000
Total undiscounted future minimum lease payments 723,500 </t>
        </is>
      </c>
    </row>
    <row r="5">
      <c r="A5" s="4" t="inlineStr">
        <is>
          <t>SCHEDULE OF SUPPLEMENTAL CASH FLOW INFORMATION RELATED TO LEASES</t>
        </is>
      </c>
      <c r="B5" s="4" t="inlineStr">
        <is>
          <t xml:space="preserve">Supplemental cash flow information related to leases
is as follows, for the six months ended June 30, SCHEDULE
OF SUPPLEMENTAL CASH FLOW INFORMATION RELATED TO LEASES
June 30, 2021 June 30, 2020
Cash paid for amounts included in the measurement of operating lease liabilities $ 252,648 $ 136,503 </t>
        </is>
      </c>
    </row>
    <row r="6">
      <c r="A6" s="4" t="inlineStr">
        <is>
          <t>SCHEDULE OF FINANCE LEASES UNDISCOUNTED FUTURE MINIMUM LEASE PAYMENTS</t>
        </is>
      </c>
      <c r="B6" s="4" t="inlineStr">
        <is>
          <t xml:space="preserve">Undiscounted future minimum lease payments: SCHEDULE
OF FINANCE LEASES UNDISCOUNTED FUTURE MINIMUM LEASE PAYMENTS
Jun. 30, 2021
2021 (remainder of year) $ 11,900
2022 17,000
2023 2,100
Total undiscounted future minimum lease payments 31,000
Less: amount representing interest (3,719 )
Less: current portion (24,000 )
Present value of minimum lease payments, net of current portion $ 3,2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1</t>
        </is>
      </c>
      <c r="C1" s="2" t="inlineStr">
        <is>
          <t>Dec. 31, 2020</t>
        </is>
      </c>
    </row>
    <row r="2">
      <c r="A2" s="3" t="inlineStr">
        <is>
          <t>Accounting Policies [Abstract]</t>
        </is>
      </c>
    </row>
    <row r="3">
      <c r="A3" s="4" t="inlineStr">
        <is>
          <t>Raw Materials</t>
        </is>
      </c>
      <c r="B3" s="6" t="n">
        <v>413530</v>
      </c>
      <c r="C3" s="6" t="n">
        <v>356901</v>
      </c>
    </row>
    <row r="4">
      <c r="A4" s="4" t="inlineStr">
        <is>
          <t>Finished Goods</t>
        </is>
      </c>
      <c r="B4" s="5" t="n">
        <v>173242</v>
      </c>
      <c r="C4" s="5" t="n">
        <v>210626</v>
      </c>
    </row>
    <row r="5">
      <c r="A5" s="4" t="inlineStr">
        <is>
          <t>Inventories</t>
        </is>
      </c>
      <c r="B5" s="6" t="n">
        <v>586772</v>
      </c>
      <c r="C5" s="6" t="n">
        <v>56752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ARRANTS AND CONVERTIBLE NOTES EXCLUDED FROM COMPUTATION OF NET LOS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t>
        </is>
      </c>
      <c r="B4" s="5" t="n">
        <v>93000324</v>
      </c>
      <c r="C4" s="5" t="n">
        <v>27274644</v>
      </c>
    </row>
    <row r="5">
      <c r="A5" s="4" t="inlineStr">
        <is>
          <t>Convertible Series B Preferred Stock [Member]</t>
        </is>
      </c>
    </row>
    <row r="6">
      <c r="A6" s="3" t="inlineStr">
        <is>
          <t>Antidilutive Securities Excluded from Computation of Earnings Per Share [Line Items]</t>
        </is>
      </c>
    </row>
    <row r="7">
      <c r="A7" s="4" t="inlineStr">
        <is>
          <t>Antidilutive Securities</t>
        </is>
      </c>
      <c r="B7" s="5" t="n">
        <v>4487010</v>
      </c>
      <c r="C7" s="4" t="inlineStr">
        <is>
          <t xml:space="preserve"> </t>
        </is>
      </c>
    </row>
    <row r="8">
      <c r="A8" s="4" t="inlineStr">
        <is>
          <t>Warrant [Member]</t>
        </is>
      </c>
    </row>
    <row r="9">
      <c r="A9" s="3" t="inlineStr">
        <is>
          <t>Antidilutive Securities Excluded from Computation of Earnings Per Share [Line Items]</t>
        </is>
      </c>
    </row>
    <row r="10">
      <c r="A10" s="4" t="inlineStr">
        <is>
          <t>Antidilutive Securities</t>
        </is>
      </c>
      <c r="B10" s="5" t="n">
        <v>82499848</v>
      </c>
      <c r="C10" s="5" t="n">
        <v>21819858</v>
      </c>
    </row>
    <row r="11">
      <c r="A11" s="4" t="inlineStr">
        <is>
          <t>Convertible Debt Securities [Member]</t>
        </is>
      </c>
    </row>
    <row r="12">
      <c r="A12" s="3" t="inlineStr">
        <is>
          <t>Antidilutive Securities Excluded from Computation of Earnings Per Share [Line Items]</t>
        </is>
      </c>
    </row>
    <row r="13">
      <c r="A13" s="4" t="inlineStr">
        <is>
          <t>Antidilutive Securities</t>
        </is>
      </c>
      <c r="B13" s="5" t="n">
        <v>6013466</v>
      </c>
      <c r="C13" s="5" t="n">
        <v>545478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BASIS OF PRESENTATION AND 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ing Policies [Abstract]</t>
        </is>
      </c>
    </row>
    <row r="4">
      <c r="A4" s="4" t="inlineStr">
        <is>
          <t>Cash, FDIC insured amount</t>
        </is>
      </c>
      <c r="B4" s="6" t="n">
        <v>0</v>
      </c>
      <c r="D4" s="6" t="n">
        <v>0</v>
      </c>
      <c r="F4" s="6" t="n">
        <v>0</v>
      </c>
    </row>
    <row r="5">
      <c r="A5" s="4" t="inlineStr">
        <is>
          <t>Allowance for doubtful accounts</t>
        </is>
      </c>
      <c r="B5" s="5" t="n">
        <v>0</v>
      </c>
      <c r="D5" s="5" t="n">
        <v>0</v>
      </c>
      <c r="F5" s="6" t="n">
        <v>0</v>
      </c>
    </row>
    <row r="6">
      <c r="A6" s="4" t="inlineStr">
        <is>
          <t>Asset impairment charges</t>
        </is>
      </c>
      <c r="B6" s="6" t="n">
        <v>0</v>
      </c>
      <c r="C6" s="6" t="n">
        <v>0</v>
      </c>
      <c r="D6" s="6" t="n">
        <v>0</v>
      </c>
      <c r="E6" s="6" t="n">
        <v>0</v>
      </c>
    </row>
    <row r="7">
      <c r="A7" s="4" t="inlineStr">
        <is>
          <t>Income tax description</t>
        </is>
      </c>
      <c r="D7" s="4" t="inlineStr">
        <is>
          <t>the Company continues to provide a valuation allowance against its net deferred tax assets since
the Company believes it is more than likely than not that its deferred tax assets will not be realized.</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LIQUIDITY AND GOING CONCERN CONSIDERATIONS (Details Narrative)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Organization, Consolidation and Presentation of Financial Statements [Abstract]</t>
        </is>
      </c>
    </row>
    <row r="4">
      <c r="A4" s="4" t="inlineStr">
        <is>
          <t>Net loss</t>
        </is>
      </c>
      <c r="B4" s="6" t="n">
        <v>848495</v>
      </c>
      <c r="C4" s="6" t="n">
        <v>2501086</v>
      </c>
      <c r="D4" s="6" t="n">
        <v>317735</v>
      </c>
      <c r="E4" s="6" t="n">
        <v>1019832</v>
      </c>
      <c r="F4" s="6" t="n">
        <v>3349581</v>
      </c>
      <c r="G4" s="6" t="n">
        <v>1337567</v>
      </c>
    </row>
    <row r="5">
      <c r="A5" s="4" t="inlineStr">
        <is>
          <t>Accumulated deficit</t>
        </is>
      </c>
      <c r="B5" s="6" t="n">
        <v>45080382</v>
      </c>
      <c r="F5" s="5" t="n">
        <v>45080382</v>
      </c>
      <c r="H5" s="6" t="n">
        <v>41730801</v>
      </c>
    </row>
    <row r="6">
      <c r="A6" s="4" t="inlineStr">
        <is>
          <t>Cash used in operating activities</t>
        </is>
      </c>
      <c r="F6" s="6" t="n">
        <v>629456</v>
      </c>
      <c r="G6" s="6" t="n">
        <v>688703</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Jun. 30, 2021</t>
        </is>
      </c>
      <c r="C1" s="2" t="inlineStr">
        <is>
          <t>Dec. 31, 2020</t>
        </is>
      </c>
    </row>
    <row r="2">
      <c r="A2" s="3" t="inlineStr">
        <is>
          <t>Property, Plant and Equipment [Line Items]</t>
        </is>
      </c>
    </row>
    <row r="3">
      <c r="A3" s="4" t="inlineStr">
        <is>
          <t>Property and equipment, at cost</t>
        </is>
      </c>
      <c r="B3" s="6" t="n">
        <v>2800422</v>
      </c>
      <c r="C3" s="6" t="n">
        <v>2800422</v>
      </c>
    </row>
    <row r="4">
      <c r="A4" s="4" t="inlineStr">
        <is>
          <t>Less: accumulated depreciation</t>
        </is>
      </c>
      <c r="B4" s="5" t="n">
        <v>-512684</v>
      </c>
      <c r="C4" s="5" t="n">
        <v>-485761</v>
      </c>
    </row>
    <row r="5">
      <c r="A5" s="4" t="inlineStr">
        <is>
          <t>Property and equipment, net</t>
        </is>
      </c>
      <c r="B5" s="5" t="n">
        <v>2287738</v>
      </c>
      <c r="C5" s="5" t="n">
        <v>2314661</v>
      </c>
    </row>
    <row r="6">
      <c r="A6" s="4" t="inlineStr">
        <is>
          <t>Furniture and Fixtures [Member]</t>
        </is>
      </c>
    </row>
    <row r="7">
      <c r="A7" s="3" t="inlineStr">
        <is>
          <t>Property, Plant and Equipment [Line Items]</t>
        </is>
      </c>
    </row>
    <row r="8">
      <c r="A8" s="4" t="inlineStr">
        <is>
          <t>Property and equipment, at cost</t>
        </is>
      </c>
      <c r="B8" s="5" t="n">
        <v>1959694</v>
      </c>
      <c r="C8" s="5" t="n">
        <v>1959694</v>
      </c>
    </row>
    <row r="9">
      <c r="A9" s="4" t="inlineStr">
        <is>
          <t>Leasehold Improvements [Member]</t>
        </is>
      </c>
    </row>
    <row r="10">
      <c r="A10" s="3" t="inlineStr">
        <is>
          <t>Property, Plant and Equipment [Line Items]</t>
        </is>
      </c>
    </row>
    <row r="11">
      <c r="A11" s="4" t="inlineStr">
        <is>
          <t>Property and equipment, at cost</t>
        </is>
      </c>
      <c r="B11" s="6" t="n">
        <v>840728</v>
      </c>
      <c r="C11" s="6" t="n">
        <v>8407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4" t="inlineStr">
        <is>
          <t>Allowance for doubtful accounts</t>
        </is>
      </c>
      <c r="B2" s="6" t="n">
        <v>0</v>
      </c>
      <c r="C2" s="6" t="n">
        <v>0</v>
      </c>
    </row>
    <row r="3">
      <c r="A3" s="4" t="inlineStr">
        <is>
          <t>[custom:AccruedInterestRelatedPartiesCurrent-0]</t>
        </is>
      </c>
      <c r="B3" s="5" t="n">
        <v>119800</v>
      </c>
      <c r="C3" s="5" t="n">
        <v>91048</v>
      </c>
    </row>
    <row r="4">
      <c r="A4" s="4" t="inlineStr">
        <is>
          <t>Unamortized discount</t>
        </is>
      </c>
      <c r="B4" s="5" t="n">
        <v>225133</v>
      </c>
      <c r="C4" s="5" t="n">
        <v>206542</v>
      </c>
    </row>
    <row r="5">
      <c r="A5" s="4" t="inlineStr">
        <is>
          <t>Notes payable related parties current</t>
        </is>
      </c>
      <c r="B5" s="6" t="n">
        <v>1000000</v>
      </c>
      <c r="C5" s="6" t="n">
        <v>1000000</v>
      </c>
    </row>
    <row r="6">
      <c r="A6" s="4" t="inlineStr">
        <is>
          <t>Common stock, shares par value</t>
        </is>
      </c>
      <c r="B6" s="7" t="n">
        <v>0.0001</v>
      </c>
      <c r="C6" s="7" t="n">
        <v>0.0001</v>
      </c>
    </row>
    <row r="7">
      <c r="A7" s="4" t="inlineStr">
        <is>
          <t>Common stock, shares authorized</t>
        </is>
      </c>
      <c r="B7" s="5" t="n">
        <v>499990000</v>
      </c>
      <c r="C7" s="5" t="n">
        <v>499990000</v>
      </c>
    </row>
    <row r="8">
      <c r="A8" s="4" t="inlineStr">
        <is>
          <t>Common stock, shares issued</t>
        </is>
      </c>
      <c r="B8" s="5" t="n">
        <v>164829300</v>
      </c>
      <c r="C8" s="5" t="n">
        <v>160419488</v>
      </c>
    </row>
    <row r="9">
      <c r="A9" s="4" t="inlineStr">
        <is>
          <t>Common stock, shares outstanding</t>
        </is>
      </c>
      <c r="B9" s="5" t="n">
        <v>164829300</v>
      </c>
      <c r="C9" s="5" t="n">
        <v>160419488</v>
      </c>
    </row>
    <row r="10">
      <c r="A10" s="4" t="inlineStr">
        <is>
          <t>Series A Preferred Stock [Member]</t>
        </is>
      </c>
    </row>
    <row r="11">
      <c r="A11" s="4" t="inlineStr">
        <is>
          <t>Preferred stock, shares par value</t>
        </is>
      </c>
      <c r="B11" s="7" t="n">
        <v>0.0001</v>
      </c>
      <c r="C11" s="7" t="n">
        <v>0.0001</v>
      </c>
    </row>
    <row r="12">
      <c r="A12" s="4" t="inlineStr">
        <is>
          <t>Preferred stock, shares authorized</t>
        </is>
      </c>
      <c r="B12" s="5" t="n">
        <v>10000</v>
      </c>
      <c r="C12" s="5" t="n">
        <v>10000</v>
      </c>
    </row>
    <row r="13">
      <c r="A13" s="4" t="inlineStr">
        <is>
          <t>Preferred stock, shares issued</t>
        </is>
      </c>
      <c r="B13" s="5" t="n">
        <v>1000</v>
      </c>
      <c r="C13" s="5" t="n">
        <v>1000</v>
      </c>
    </row>
    <row r="14">
      <c r="A14" s="4" t="inlineStr">
        <is>
          <t>Preferred stock, shares outstanding</t>
        </is>
      </c>
      <c r="B14" s="5" t="n">
        <v>1000</v>
      </c>
      <c r="C14" s="5" t="n">
        <v>1000</v>
      </c>
    </row>
    <row r="15">
      <c r="A15" s="4" t="inlineStr">
        <is>
          <t>Series B Preferred Stock [Member]</t>
        </is>
      </c>
    </row>
    <row r="16">
      <c r="A16" s="4" t="inlineStr">
        <is>
          <t>Preferred stock, shares par value</t>
        </is>
      </c>
      <c r="B16" s="7" t="n">
        <v>0.0001</v>
      </c>
      <c r="C16" s="7" t="n">
        <v>0.0001</v>
      </c>
    </row>
    <row r="17">
      <c r="A17" s="4" t="inlineStr">
        <is>
          <t>Preferred stock, shares authorized</t>
        </is>
      </c>
      <c r="B17" s="5" t="n">
        <v>10000</v>
      </c>
      <c r="C17" s="5" t="n">
        <v>10000</v>
      </c>
    </row>
    <row r="18">
      <c r="A18" s="4" t="inlineStr">
        <is>
          <t>Preferred stock, shares issued</t>
        </is>
      </c>
      <c r="B18" s="5" t="n">
        <v>30</v>
      </c>
      <c r="C18" s="5" t="n">
        <v>30</v>
      </c>
    </row>
    <row r="19">
      <c r="A19" s="4" t="inlineStr">
        <is>
          <t>Preferred stock, shares outstanding</t>
        </is>
      </c>
      <c r="B19" s="5" t="n">
        <v>20</v>
      </c>
      <c r="C19" s="5"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12994</v>
      </c>
      <c r="C4" s="6" t="n">
        <v>17459</v>
      </c>
      <c r="D4" s="6" t="n">
        <v>26924</v>
      </c>
      <c r="E4" s="6" t="n">
        <v>3325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SCHEDULE OF ESTIMATE AMORTIZATION EXPENSE (Details)</t>
        </is>
      </c>
      <c r="B1" s="2" t="inlineStr">
        <is>
          <t>Jun. 30, 2021USD ($)</t>
        </is>
      </c>
    </row>
    <row r="2">
      <c r="A2" s="3" t="inlineStr">
        <is>
          <t>Goodwill and Intangible Assets Disclosure [Abstract]</t>
        </is>
      </c>
    </row>
    <row r="3">
      <c r="A3" s="4" t="inlineStr">
        <is>
          <t>2021 (remainder of year)</t>
        </is>
      </c>
      <c r="B3" s="6" t="n">
        <v>32484</v>
      </c>
    </row>
    <row r="4">
      <c r="A4" s="4" t="inlineStr">
        <is>
          <t>2022</t>
        </is>
      </c>
      <c r="B4" s="5" t="n">
        <v>65000</v>
      </c>
    </row>
    <row r="5">
      <c r="A5" s="4" t="inlineStr">
        <is>
          <t>2023</t>
        </is>
      </c>
      <c r="B5" s="5" t="n">
        <v>65000</v>
      </c>
    </row>
    <row r="6">
      <c r="A6" s="4" t="inlineStr">
        <is>
          <t>2024</t>
        </is>
      </c>
      <c r="B6" s="5" t="n">
        <v>65000</v>
      </c>
    </row>
    <row r="7">
      <c r="A7" s="4" t="inlineStr">
        <is>
          <t>2025</t>
        </is>
      </c>
      <c r="B7" s="5" t="n">
        <v>65000</v>
      </c>
    </row>
    <row r="8">
      <c r="A8" s="4" t="inlineStr">
        <is>
          <t>Thereafter</t>
        </is>
      </c>
      <c r="B8" s="5" t="n">
        <v>265150</v>
      </c>
    </row>
    <row r="9">
      <c r="A9" s="4" t="inlineStr">
        <is>
          <t>Estimated Amortization Expense</t>
        </is>
      </c>
      <c r="B9" s="6" t="n">
        <v>5576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INTANGIBLE ASSET, NET (Details Narrative) - USD ($)</t>
        </is>
      </c>
      <c r="B1" s="2" t="inlineStr">
        <is>
          <t>1 Months Ended</t>
        </is>
      </c>
      <c r="C1" s="2" t="inlineStr">
        <is>
          <t>3 Months Ended</t>
        </is>
      </c>
      <c r="E1" s="2" t="inlineStr">
        <is>
          <t>6 Months Ended</t>
        </is>
      </c>
    </row>
    <row r="2">
      <c r="B2" s="2" t="inlineStr">
        <is>
          <t>Feb. 28, 2019</t>
        </is>
      </c>
      <c r="C2" s="2" t="inlineStr">
        <is>
          <t>Jun. 30, 2021</t>
        </is>
      </c>
      <c r="D2" s="2" t="inlineStr">
        <is>
          <t>Jun. 30, 2020</t>
        </is>
      </c>
      <c r="E2" s="2" t="inlineStr">
        <is>
          <t>Jun. 30, 2021</t>
        </is>
      </c>
      <c r="F2" s="2" t="inlineStr">
        <is>
          <t>Jun. 30, 2020</t>
        </is>
      </c>
      <c r="G2" s="2" t="inlineStr">
        <is>
          <t>Dec. 31, 2020</t>
        </is>
      </c>
    </row>
    <row r="3">
      <c r="A3" s="3" t="inlineStr">
        <is>
          <t>Finite-Lived Intangible Assets [Line Items]</t>
        </is>
      </c>
    </row>
    <row r="4">
      <c r="A4" s="4" t="inlineStr">
        <is>
          <t>Stock Issued During Period, Value, Other</t>
        </is>
      </c>
      <c r="E4" s="6" t="n">
        <v>265500</v>
      </c>
    </row>
    <row r="5">
      <c r="A5" s="4" t="inlineStr">
        <is>
          <t>Amortization of Intangible Assets</t>
        </is>
      </c>
      <c r="C5" s="6" t="n">
        <v>16242</v>
      </c>
      <c r="D5" s="6" t="n">
        <v>16300</v>
      </c>
      <c r="E5" s="5" t="n">
        <v>32484</v>
      </c>
      <c r="F5" s="6" t="n">
        <v>32484</v>
      </c>
    </row>
    <row r="6">
      <c r="A6" s="4" t="inlineStr">
        <is>
          <t>Finite-Lived Intangible Assets, Accumulated Amortization</t>
        </is>
      </c>
      <c r="C6" s="5" t="n">
        <v>157006</v>
      </c>
      <c r="E6" s="5" t="n">
        <v>157006</v>
      </c>
      <c r="G6" s="6" t="n">
        <v>124522</v>
      </c>
    </row>
    <row r="7">
      <c r="A7" s="4" t="inlineStr">
        <is>
          <t>Asset impairment charges</t>
        </is>
      </c>
      <c r="C7" s="6" t="n">
        <v>0</v>
      </c>
      <c r="D7" s="6" t="n">
        <v>0</v>
      </c>
      <c r="E7" s="6" t="n">
        <v>0</v>
      </c>
      <c r="F7" s="6" t="n">
        <v>0</v>
      </c>
    </row>
    <row r="8">
      <c r="A8" s="4" t="inlineStr">
        <is>
          <t>Patents [Member]</t>
        </is>
      </c>
    </row>
    <row r="9">
      <c r="A9" s="3" t="inlineStr">
        <is>
          <t>Finite-Lived Intangible Assets [Line Items]</t>
        </is>
      </c>
    </row>
    <row r="10">
      <c r="A10" s="4" t="inlineStr">
        <is>
          <t>Payments to Acquire Intangible Assets</t>
        </is>
      </c>
      <c r="B10" s="6" t="n">
        <v>714640</v>
      </c>
    </row>
    <row r="11">
      <c r="A11" s="4" t="inlineStr">
        <is>
          <t>[custom:AggregatePurchasePriceInCash]</t>
        </is>
      </c>
      <c r="B11" s="6" t="n">
        <v>130000</v>
      </c>
    </row>
    <row r="12">
      <c r="A12" s="4" t="inlineStr">
        <is>
          <t>Finite-Lived Intangible Assets, Remaining Amortization Period</t>
        </is>
      </c>
      <c r="B12" s="4" t="inlineStr">
        <is>
          <t>11 years</t>
        </is>
      </c>
    </row>
    <row r="13">
      <c r="A13" s="4" t="inlineStr">
        <is>
          <t>Patents [Member] | Common Stock [Member]</t>
        </is>
      </c>
    </row>
    <row r="14">
      <c r="A14" s="3" t="inlineStr">
        <is>
          <t>Finite-Lived Intangible Assets [Line Items]</t>
        </is>
      </c>
    </row>
    <row r="15">
      <c r="A15" s="4" t="inlineStr">
        <is>
          <t>Stock Issued During Period, Shares, Purchase of Assets</t>
        </is>
      </c>
      <c r="B15" s="5" t="n">
        <v>3300000</v>
      </c>
    </row>
    <row r="16">
      <c r="A16" s="4" t="inlineStr">
        <is>
          <t>Shares Issued, Price Per Share</t>
        </is>
      </c>
      <c r="B16" s="9" t="n">
        <v>0.177</v>
      </c>
    </row>
    <row r="17">
      <c r="A17" s="4" t="inlineStr">
        <is>
          <t>Stock Issued During Period, Value, Purchase of Assets</t>
        </is>
      </c>
      <c r="B17" s="6" t="n">
        <v>584640</v>
      </c>
    </row>
    <row r="18">
      <c r="A18" s="4" t="inlineStr">
        <is>
          <t>[custom:IssuanceOfSharesDescription]</t>
        </is>
      </c>
      <c r="B18" s="4" t="inlineStr">
        <is>
          <t>Of
the 3,300,000 shares, 1,800,000 shares were provided at closing and 1,500,000 were to be provided one year thereafter</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 (Details Narrative) - USD ($)</t>
        </is>
      </c>
      <c r="B1" s="2" t="inlineStr">
        <is>
          <t>Nov. 02, 2020</t>
        </is>
      </c>
      <c r="C1" s="2" t="inlineStr">
        <is>
          <t>Jun. 30, 2021</t>
        </is>
      </c>
      <c r="D1" s="2" t="inlineStr">
        <is>
          <t>Jun. 30, 2020</t>
        </is>
      </c>
      <c r="E1" s="2" t="inlineStr">
        <is>
          <t>Mar. 31, 2020</t>
        </is>
      </c>
      <c r="F1" s="2" t="inlineStr">
        <is>
          <t>Jun. 30, 2021</t>
        </is>
      </c>
      <c r="G1" s="2" t="inlineStr">
        <is>
          <t>Jun. 30, 2020</t>
        </is>
      </c>
      <c r="H1" s="2" t="inlineStr">
        <is>
          <t>Dec. 31, 2020</t>
        </is>
      </c>
    </row>
    <row r="2">
      <c r="A2" s="3" t="inlineStr">
        <is>
          <t>Affiliate, Collateralized Security [Line Items]</t>
        </is>
      </c>
    </row>
    <row r="3">
      <c r="A3" s="4" t="inlineStr">
        <is>
          <t>Stock issued during period, value</t>
        </is>
      </c>
      <c r="D3" s="6" t="n">
        <v>25000</v>
      </c>
      <c r="E3" s="6" t="n">
        <v>100000</v>
      </c>
    </row>
    <row r="4">
      <c r="A4" s="4" t="inlineStr">
        <is>
          <t>Equity method investment, ownership percentage</t>
        </is>
      </c>
      <c r="H4" s="4" t="inlineStr">
        <is>
          <t>20.00%</t>
        </is>
      </c>
    </row>
    <row r="5">
      <c r="A5" s="4" t="inlineStr">
        <is>
          <t>Investment</t>
        </is>
      </c>
      <c r="C5" s="6" t="n">
        <v>383326</v>
      </c>
      <c r="F5" s="6" t="n">
        <v>383326</v>
      </c>
      <c r="H5" s="6" t="n">
        <v>383326</v>
      </c>
    </row>
    <row r="6">
      <c r="A6" s="4" t="inlineStr">
        <is>
          <t>Asset impairment charges</t>
        </is>
      </c>
      <c r="C6" s="6" t="n">
        <v>0</v>
      </c>
      <c r="D6" s="6" t="n">
        <v>0</v>
      </c>
      <c r="F6" s="6" t="n">
        <v>0</v>
      </c>
      <c r="G6" s="6" t="n">
        <v>0</v>
      </c>
    </row>
    <row r="7">
      <c r="A7" s="4" t="inlineStr">
        <is>
          <t>Common Stock [Member]</t>
        </is>
      </c>
    </row>
    <row r="8">
      <c r="A8" s="3" t="inlineStr">
        <is>
          <t>Affiliate, Collateralized Security [Line Items]</t>
        </is>
      </c>
    </row>
    <row r="9">
      <c r="A9" s="4" t="inlineStr">
        <is>
          <t>Stock issued during period, shares</t>
        </is>
      </c>
      <c r="C9" s="5" t="n">
        <v>2412500</v>
      </c>
      <c r="D9" s="5" t="n">
        <v>384615</v>
      </c>
      <c r="E9" s="5" t="n">
        <v>1538461</v>
      </c>
    </row>
    <row r="10">
      <c r="A10" s="4" t="inlineStr">
        <is>
          <t>Stock issued during period, value</t>
        </is>
      </c>
      <c r="D10" s="6" t="n">
        <v>38</v>
      </c>
      <c r="E10" s="6" t="n">
        <v>154</v>
      </c>
    </row>
    <row r="11">
      <c r="A11" s="4" t="inlineStr">
        <is>
          <t>Convertible Preferred Stock [Member]</t>
        </is>
      </c>
    </row>
    <row r="12">
      <c r="A12" s="3" t="inlineStr">
        <is>
          <t>Affiliate, Collateralized Security [Line Items]</t>
        </is>
      </c>
    </row>
    <row r="13">
      <c r="A13" s="4" t="inlineStr">
        <is>
          <t>Stock price</t>
        </is>
      </c>
      <c r="B13" s="6" t="n">
        <v>4</v>
      </c>
    </row>
    <row r="14">
      <c r="A14" s="4" t="inlineStr">
        <is>
          <t>Exercise price</t>
        </is>
      </c>
      <c r="B14" s="6" t="n">
        <v>4</v>
      </c>
    </row>
    <row r="15">
      <c r="A15" s="4" t="inlineStr">
        <is>
          <t>Expected term</t>
        </is>
      </c>
      <c r="B15" s="4" t="inlineStr">
        <is>
          <t>1 year</t>
        </is>
      </c>
    </row>
    <row r="16">
      <c r="A16" s="4" t="inlineStr">
        <is>
          <t>Risk free rate</t>
        </is>
      </c>
      <c r="B16" s="4" t="inlineStr">
        <is>
          <t>0.13%</t>
        </is>
      </c>
    </row>
    <row r="17">
      <c r="A17" s="4" t="inlineStr">
        <is>
          <t>Distributor [Member]</t>
        </is>
      </c>
    </row>
    <row r="18">
      <c r="A18" s="3" t="inlineStr">
        <is>
          <t>Affiliate, Collateralized Security [Line Items]</t>
        </is>
      </c>
    </row>
    <row r="19">
      <c r="A19" s="4" t="inlineStr">
        <is>
          <t>Stock issued during period, shares</t>
        </is>
      </c>
      <c r="B19" s="5" t="n">
        <v>12500000</v>
      </c>
    </row>
    <row r="20">
      <c r="A20" s="4" t="inlineStr">
        <is>
          <t>Estimated receivable shares</t>
        </is>
      </c>
      <c r="B20" s="5" t="n">
        <v>464000</v>
      </c>
    </row>
    <row r="21">
      <c r="A21" s="4" t="inlineStr">
        <is>
          <t>Distributor [Member] | Common Stock [Member]</t>
        </is>
      </c>
    </row>
    <row r="22">
      <c r="A22" s="3" t="inlineStr">
        <is>
          <t>Affiliate, Collateralized Security [Line Items]</t>
        </is>
      </c>
    </row>
    <row r="23">
      <c r="A23" s="4" t="inlineStr">
        <is>
          <t>Stock issued during period, shares</t>
        </is>
      </c>
      <c r="B23" s="5" t="n">
        <v>250000</v>
      </c>
    </row>
    <row r="24">
      <c r="A24" s="4" t="inlineStr">
        <is>
          <t>Issuance of shares description</t>
        </is>
      </c>
      <c r="B24" s="4" t="inlineStr">
        <is>
          <t>On the first business day following the 180-day
anniversary of closing, if the share price of the Distributor was less than $4.00, the Distributor was to provide the Company its common
stock valued at $1 million, less 250,000 common shares, for no additional consideration</t>
        </is>
      </c>
    </row>
    <row r="25">
      <c r="A25" s="4" t="inlineStr">
        <is>
          <t>Stock price</t>
        </is>
      </c>
      <c r="B25" s="6" t="n">
        <v>4</v>
      </c>
    </row>
    <row r="26">
      <c r="A26" s="4" t="inlineStr">
        <is>
          <t>Stock issued during period, value</t>
        </is>
      </c>
      <c r="B26" s="6" t="n">
        <v>1000000</v>
      </c>
    </row>
    <row r="27">
      <c r="A27" s="4" t="inlineStr">
        <is>
          <t>Distributor [Member] | Common Stock [Member] | One Year Anniversary [Member]</t>
        </is>
      </c>
    </row>
    <row r="28">
      <c r="A28" s="3" t="inlineStr">
        <is>
          <t>Affiliate, Collateralized Security [Line Items]</t>
        </is>
      </c>
    </row>
    <row r="29">
      <c r="A29" s="4" t="inlineStr">
        <is>
          <t>Stock issued during period, shares</t>
        </is>
      </c>
      <c r="B29" s="5" t="n">
        <v>250000</v>
      </c>
    </row>
    <row r="30">
      <c r="A30" s="4" t="inlineStr">
        <is>
          <t>Stock price</t>
        </is>
      </c>
      <c r="B30" s="6" t="n">
        <v>4</v>
      </c>
    </row>
    <row r="31">
      <c r="A31" s="4" t="inlineStr">
        <is>
          <t>Stock issued during period, value</t>
        </is>
      </c>
      <c r="B31" s="6" t="n">
        <v>1000000</v>
      </c>
    </row>
    <row r="32">
      <c r="A32" s="4" t="inlineStr">
        <is>
          <t>Distributor [Member] | Convertible Preferred Stock [Member]</t>
        </is>
      </c>
    </row>
    <row r="33">
      <c r="A33" s="3" t="inlineStr">
        <is>
          <t>Affiliate, Collateralized Security [Line Items]</t>
        </is>
      </c>
    </row>
    <row r="34">
      <c r="A34" s="4" t="inlineStr">
        <is>
          <t>Stock issued during period, shares</t>
        </is>
      </c>
      <c r="B34" s="5" t="n">
        <v>250</v>
      </c>
    </row>
    <row r="35">
      <c r="A35" s="4" t="inlineStr">
        <is>
          <t>Stock Issued During Period, Shares, Conversion of Convertible Securities</t>
        </is>
      </c>
      <c r="B35" s="5" t="n">
        <v>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UMMARY OF ACCRUED EXPENSES (Details) - USD ($)</t>
        </is>
      </c>
      <c r="B1" s="2" t="inlineStr">
        <is>
          <t>Jun. 30, 2021</t>
        </is>
      </c>
      <c r="C1" s="2" t="inlineStr">
        <is>
          <t>Dec. 31, 2020</t>
        </is>
      </c>
    </row>
    <row r="2">
      <c r="A2" s="3" t="inlineStr">
        <is>
          <t>Payables and Accruals [Abstract]</t>
        </is>
      </c>
    </row>
    <row r="3">
      <c r="A3" s="4" t="inlineStr">
        <is>
          <t>Officer – Bonus</t>
        </is>
      </c>
      <c r="B3" s="6" t="n">
        <v>450000</v>
      </c>
      <c r="C3" s="6" t="n">
        <v>400000</v>
      </c>
    </row>
    <row r="4">
      <c r="A4" s="4" t="inlineStr">
        <is>
          <t>Accrued Expenses - Other</t>
        </is>
      </c>
      <c r="B4" s="5" t="n">
        <v>45840</v>
      </c>
      <c r="C4" s="5" t="n">
        <v>15456</v>
      </c>
    </row>
    <row r="5">
      <c r="A5" s="4" t="inlineStr">
        <is>
          <t>Accrued Interest – Related Party</t>
        </is>
      </c>
      <c r="B5" s="5" t="n">
        <v>119800</v>
      </c>
      <c r="C5" s="5" t="n">
        <v>91048</v>
      </c>
    </row>
    <row r="6">
      <c r="A6" s="4" t="inlineStr">
        <is>
          <t>Accrued Interest</t>
        </is>
      </c>
      <c r="B6" s="5" t="n">
        <v>154063</v>
      </c>
      <c r="C6" s="5" t="n">
        <v>103811</v>
      </c>
    </row>
    <row r="7">
      <c r="A7" s="4" t="inlineStr">
        <is>
          <t>Other Current Liabilities</t>
        </is>
      </c>
      <c r="B7" s="5" t="n">
        <v>95992</v>
      </c>
      <c r="C7" s="5" t="n">
        <v>52849</v>
      </c>
    </row>
    <row r="8">
      <c r="A8" s="4" t="inlineStr">
        <is>
          <t>Accrued Rent</t>
        </is>
      </c>
      <c r="B8" s="5" t="n">
        <v>78326</v>
      </c>
      <c r="C8" s="5" t="n">
        <v>123331</v>
      </c>
    </row>
    <row r="9">
      <c r="A9" s="4" t="inlineStr">
        <is>
          <t>Accrued Expenses</t>
        </is>
      </c>
      <c r="B9" s="6" t="n">
        <v>944021</v>
      </c>
      <c r="C9" s="6" t="n">
        <v>7864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21" customWidth="1" min="2" max="2"/>
  </cols>
  <sheetData>
    <row r="1">
      <c r="A1" s="1" t="inlineStr">
        <is>
          <t>SCHEDULE OF NOTES PAYABLE (Details)</t>
        </is>
      </c>
      <c r="B1" s="2" t="inlineStr">
        <is>
          <t>Jun. 30, 2021USD ($)</t>
        </is>
      </c>
    </row>
    <row r="2">
      <c r="A2" s="3" t="inlineStr">
        <is>
          <t>Debt Disclosure [Abstract]</t>
        </is>
      </c>
    </row>
    <row r="3">
      <c r="A3" s="4" t="inlineStr">
        <is>
          <t>2022</t>
        </is>
      </c>
      <c r="B3" s="6" t="n">
        <v>55918</v>
      </c>
    </row>
    <row r="4">
      <c r="A4" s="4" t="inlineStr">
        <is>
          <t>2023</t>
        </is>
      </c>
      <c r="B4" s="5" t="n">
        <v>58525</v>
      </c>
    </row>
    <row r="5">
      <c r="A5" s="4" t="inlineStr">
        <is>
          <t>2024</t>
        </is>
      </c>
      <c r="B5" s="5" t="n">
        <v>59114</v>
      </c>
    </row>
    <row r="6">
      <c r="A6" s="4" t="inlineStr">
        <is>
          <t>2025</t>
        </is>
      </c>
      <c r="B6" s="5" t="n">
        <v>59708</v>
      </c>
    </row>
    <row r="7">
      <c r="A7" s="4" t="inlineStr">
        <is>
          <t>2026</t>
        </is>
      </c>
      <c r="B7" s="5" t="n">
        <v>10010</v>
      </c>
    </row>
    <row r="8">
      <c r="A8" s="4" t="inlineStr">
        <is>
          <t>Total</t>
        </is>
      </c>
      <c r="B8" s="6" t="n">
        <v>2432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45" customWidth="1" min="9" max="9"/>
    <col width="14" customWidth="1" min="10" max="10"/>
    <col width="14" customWidth="1" min="11" max="11"/>
    <col width="14" customWidth="1" min="12" max="12"/>
  </cols>
  <sheetData>
    <row r="1">
      <c r="A1" s="1" t="inlineStr">
        <is>
          <t>NOTES PAYABLE (Details Narrative) - USD ($)</t>
        </is>
      </c>
      <c r="B1" s="2" t="inlineStr">
        <is>
          <t>Mar. 12, 2021</t>
        </is>
      </c>
      <c r="C1" s="2" t="inlineStr">
        <is>
          <t>Apr. 23, 2020</t>
        </is>
      </c>
      <c r="D1" s="2" t="inlineStr">
        <is>
          <t>Feb. 26, 2021</t>
        </is>
      </c>
      <c r="E1" s="2" t="inlineStr">
        <is>
          <t>Jun. 30, 2019</t>
        </is>
      </c>
      <c r="F1" s="2" t="inlineStr">
        <is>
          <t>Jun. 30, 2021</t>
        </is>
      </c>
      <c r="G1" s="2" t="inlineStr">
        <is>
          <t>Jun. 30, 2020</t>
        </is>
      </c>
      <c r="H1" s="2" t="inlineStr">
        <is>
          <t>Mar. 31, 2020</t>
        </is>
      </c>
      <c r="I1" s="2" t="inlineStr">
        <is>
          <t>Jun. 30, 2021</t>
        </is>
      </c>
      <c r="J1" s="2" t="inlineStr">
        <is>
          <t>Jun. 30, 2020</t>
        </is>
      </c>
      <c r="K1" s="2" t="inlineStr">
        <is>
          <t>Jan. 02, 2021</t>
        </is>
      </c>
      <c r="L1" s="2" t="inlineStr">
        <is>
          <t>Dec. 31, 2020</t>
        </is>
      </c>
    </row>
    <row r="2">
      <c r="A2" s="3" t="inlineStr">
        <is>
          <t>Short-term Debt [Line Items]</t>
        </is>
      </c>
    </row>
    <row r="3">
      <c r="A3" s="4" t="inlineStr">
        <is>
          <t>Proceeds from notes payable</t>
        </is>
      </c>
      <c r="I3" s="6" t="n">
        <v>243275</v>
      </c>
      <c r="J3" s="6" t="n">
        <v>254700</v>
      </c>
    </row>
    <row r="4">
      <c r="A4" s="4" t="inlineStr">
        <is>
          <t>Interest Payable</t>
        </is>
      </c>
      <c r="F4" s="6" t="n">
        <v>154063</v>
      </c>
      <c r="I4" s="5" t="n">
        <v>154063</v>
      </c>
      <c r="L4" s="6" t="n">
        <v>103811</v>
      </c>
    </row>
    <row r="5">
      <c r="A5" s="4" t="inlineStr">
        <is>
          <t>Notes payable to shareholders</t>
        </is>
      </c>
      <c r="F5" s="5" t="n">
        <v>2224897</v>
      </c>
      <c r="I5" s="5" t="n">
        <v>2224897</v>
      </c>
      <c r="L5" s="6" t="n">
        <v>2153498</v>
      </c>
    </row>
    <row r="6">
      <c r="A6" s="4" t="inlineStr">
        <is>
          <t>Amortization of debt discount</t>
        </is>
      </c>
      <c r="F6" s="5" t="n">
        <v>116178</v>
      </c>
      <c r="G6" s="6" t="n">
        <v>85744</v>
      </c>
      <c r="I6" s="5" t="n">
        <v>180509</v>
      </c>
      <c r="J6" s="6" t="n">
        <v>543338</v>
      </c>
    </row>
    <row r="7">
      <c r="A7" s="4" t="inlineStr">
        <is>
          <t>Debt Settlement Agreement [Member] | Two Noteholders [Member]</t>
        </is>
      </c>
    </row>
    <row r="8">
      <c r="A8" s="3" t="inlineStr">
        <is>
          <t>Short-term Debt [Line Items]</t>
        </is>
      </c>
    </row>
    <row r="9">
      <c r="A9" s="4" t="inlineStr">
        <is>
          <t>Conversion of Stock, Amount Converted</t>
        </is>
      </c>
      <c r="F9" s="5" t="n">
        <v>125010</v>
      </c>
    </row>
    <row r="10">
      <c r="A10" s="4" t="inlineStr">
        <is>
          <t>Interest Payable</t>
        </is>
      </c>
      <c r="F10" s="6" t="n">
        <v>34774</v>
      </c>
      <c r="I10" s="5" t="n">
        <v>34774</v>
      </c>
    </row>
    <row r="11">
      <c r="A11" s="4" t="inlineStr">
        <is>
          <t>Paycheck Protection Program And Coronavirus Aid Relief Economic Security Act [Member]</t>
        </is>
      </c>
    </row>
    <row r="12">
      <c r="A12" s="3" t="inlineStr">
        <is>
          <t>Short-term Debt [Line Items]</t>
        </is>
      </c>
    </row>
    <row r="13">
      <c r="A13" s="4" t="inlineStr">
        <is>
          <t>Debt instrument interest rate</t>
        </is>
      </c>
      <c r="B13" s="4" t="inlineStr">
        <is>
          <t>1.00%</t>
        </is>
      </c>
    </row>
    <row r="14">
      <c r="A14" s="4" t="inlineStr">
        <is>
          <t>Debt forgiveness</t>
        </is>
      </c>
      <c r="B14" s="6" t="n">
        <v>244700</v>
      </c>
    </row>
    <row r="15">
      <c r="A15" s="4" t="inlineStr">
        <is>
          <t>Short Term Promissory Notes Payable [Member]</t>
        </is>
      </c>
    </row>
    <row r="16">
      <c r="A16" s="3" t="inlineStr">
        <is>
          <t>Short-term Debt [Line Items]</t>
        </is>
      </c>
    </row>
    <row r="17">
      <c r="A17" s="4" t="inlineStr">
        <is>
          <t>Proceeds from notes payable</t>
        </is>
      </c>
      <c r="I17" s="6" t="n">
        <v>215000</v>
      </c>
    </row>
    <row r="18">
      <c r="A18" s="4" t="inlineStr">
        <is>
          <t>Debt instrument, maturity date, description</t>
        </is>
      </c>
      <c r="I18" s="4" t="inlineStr">
        <is>
          <t>due dates ranging from January to March 2022</t>
        </is>
      </c>
    </row>
    <row r="19">
      <c r="A19" s="4" t="inlineStr">
        <is>
          <t>Debt instrument interest rate</t>
        </is>
      </c>
      <c r="F19" s="4" t="inlineStr">
        <is>
          <t>10.00%</t>
        </is>
      </c>
      <c r="I19" s="4" t="inlineStr">
        <is>
          <t>10.00%</t>
        </is>
      </c>
    </row>
    <row r="20">
      <c r="A20" s="4" t="inlineStr">
        <is>
          <t>Short Term Promissory Notes Payable [Member] | Paycheck Protection Program And Coronavirus Aid Relief Economic Security Act [Member]</t>
        </is>
      </c>
    </row>
    <row r="21">
      <c r="A21" s="3" t="inlineStr">
        <is>
          <t>Short-term Debt [Line Items]</t>
        </is>
      </c>
    </row>
    <row r="22">
      <c r="A22" s="4" t="inlineStr">
        <is>
          <t>Proceeds from notes payable</t>
        </is>
      </c>
      <c r="C22" s="6" t="n">
        <v>254700</v>
      </c>
      <c r="D22" s="6" t="n">
        <v>243275</v>
      </c>
    </row>
    <row r="23">
      <c r="A23" s="4" t="inlineStr">
        <is>
          <t>Secured Convertible Five Point Seven Five Percentage Promissory Note Payable [Member] | Investment Agreement [Member]</t>
        </is>
      </c>
    </row>
    <row r="24">
      <c r="A24" s="3" t="inlineStr">
        <is>
          <t>Short-term Debt [Line Items]</t>
        </is>
      </c>
    </row>
    <row r="25">
      <c r="A25" s="4" t="inlineStr">
        <is>
          <t>Debt instrument interest rate</t>
        </is>
      </c>
      <c r="E25" s="4" t="inlineStr">
        <is>
          <t>5.75%</t>
        </is>
      </c>
    </row>
    <row r="26">
      <c r="A26" s="4" t="inlineStr">
        <is>
          <t>Notes payable to shareholders</t>
        </is>
      </c>
      <c r="E26" s="6" t="n">
        <v>1000000</v>
      </c>
    </row>
    <row r="27">
      <c r="A27" s="4" t="inlineStr">
        <is>
          <t>Debt description</t>
        </is>
      </c>
      <c r="E27" s="4" t="inlineStr">
        <is>
          <t>Included in the Investment Agreement is a royalty
agreement whereby the investor received 500,000 shares of the Company’s common stock and will be entitled to a royalty of 8.5% from
the revenue generated from the “collateral processors” while the principal is outstanding and 5% thereafter on the first two
collateral processors for a period of 10 years</t>
        </is>
      </c>
    </row>
    <row r="28">
      <c r="A28" s="4" t="inlineStr">
        <is>
          <t>Warrant One [Member]</t>
        </is>
      </c>
    </row>
    <row r="29">
      <c r="A29" s="3" t="inlineStr">
        <is>
          <t>Short-term Debt [Line Items]</t>
        </is>
      </c>
    </row>
    <row r="30">
      <c r="A30" s="4" t="inlineStr">
        <is>
          <t>Warrants exercise price</t>
        </is>
      </c>
      <c r="K30" s="8" t="n">
        <v>0.08</v>
      </c>
    </row>
    <row r="31">
      <c r="A31" s="4" t="inlineStr">
        <is>
          <t>Warrants term</t>
        </is>
      </c>
      <c r="K31" s="4" t="inlineStr">
        <is>
          <t>3 years</t>
        </is>
      </c>
    </row>
    <row r="32">
      <c r="A32" s="4" t="inlineStr">
        <is>
          <t>Warrant One [Member] | New Promissory Note [Member]</t>
        </is>
      </c>
    </row>
    <row r="33">
      <c r="A33" s="3" t="inlineStr">
        <is>
          <t>Short-term Debt [Line Items]</t>
        </is>
      </c>
    </row>
    <row r="34">
      <c r="A34" s="4" t="inlineStr">
        <is>
          <t>Number of warrants issued</t>
        </is>
      </c>
      <c r="K34" s="5" t="n">
        <v>1200000</v>
      </c>
    </row>
    <row r="35">
      <c r="A35" s="4" t="inlineStr">
        <is>
          <t>Warrant [Member]</t>
        </is>
      </c>
    </row>
    <row r="36">
      <c r="A36" s="3" t="inlineStr">
        <is>
          <t>Short-term Debt [Line Items]</t>
        </is>
      </c>
    </row>
    <row r="37">
      <c r="A37" s="4" t="inlineStr">
        <is>
          <t>Number of warrants issued</t>
        </is>
      </c>
      <c r="F37" s="5" t="n">
        <v>9650000</v>
      </c>
      <c r="I37" s="5" t="n">
        <v>9650000</v>
      </c>
    </row>
    <row r="38">
      <c r="A38" s="4" t="inlineStr">
        <is>
          <t>Warrants exercise price</t>
        </is>
      </c>
      <c r="F38" s="8" t="n">
        <v>0.08</v>
      </c>
      <c r="I38" s="8" t="n">
        <v>0.08</v>
      </c>
    </row>
    <row r="39">
      <c r="A39" s="4" t="inlineStr">
        <is>
          <t>Warrants term</t>
        </is>
      </c>
      <c r="F39" s="4" t="inlineStr">
        <is>
          <t>2 years</t>
        </is>
      </c>
      <c r="I39" s="4" t="inlineStr">
        <is>
          <t>2 years</t>
        </is>
      </c>
    </row>
    <row r="40">
      <c r="A40" s="4" t="inlineStr">
        <is>
          <t>Warrant [Member] | Noteholders [Member]</t>
        </is>
      </c>
    </row>
    <row r="41">
      <c r="A41" s="3" t="inlineStr">
        <is>
          <t>Short-term Debt [Line Items]</t>
        </is>
      </c>
    </row>
    <row r="42">
      <c r="A42" s="4" t="inlineStr">
        <is>
          <t>Number of warrants issued</t>
        </is>
      </c>
      <c r="F42" s="5" t="n">
        <v>8600000</v>
      </c>
      <c r="I42" s="5" t="n">
        <v>8600000</v>
      </c>
    </row>
    <row r="43">
      <c r="A43" s="4" t="inlineStr">
        <is>
          <t>Warrant Two [Member]</t>
        </is>
      </c>
    </row>
    <row r="44">
      <c r="A44" s="3" t="inlineStr">
        <is>
          <t>Short-term Debt [Line Items]</t>
        </is>
      </c>
    </row>
    <row r="45">
      <c r="A45" s="4" t="inlineStr">
        <is>
          <t>Warrants exercise price</t>
        </is>
      </c>
      <c r="F45" s="8" t="n">
        <v>0.08</v>
      </c>
      <c r="I45" s="8" t="n">
        <v>0.08</v>
      </c>
    </row>
    <row r="46">
      <c r="A46" s="4" t="inlineStr">
        <is>
          <t>Warrant Three [Member]</t>
        </is>
      </c>
    </row>
    <row r="47">
      <c r="A47" s="3" t="inlineStr">
        <is>
          <t>Short-term Debt [Line Items]</t>
        </is>
      </c>
    </row>
    <row r="48">
      <c r="A48" s="4" t="inlineStr">
        <is>
          <t>Expected term of contractual life</t>
        </is>
      </c>
      <c r="I48" s="4" t="inlineStr">
        <is>
          <t>3 years</t>
        </is>
      </c>
    </row>
    <row r="49">
      <c r="A49" s="4" t="inlineStr">
        <is>
          <t>Expected annual volatility</t>
        </is>
      </c>
      <c r="I49" s="4" t="inlineStr">
        <is>
          <t>191.00%</t>
        </is>
      </c>
    </row>
    <row r="50">
      <c r="A50" s="4" t="inlineStr">
        <is>
          <t>Expected dividend rate</t>
        </is>
      </c>
      <c r="I50" s="4" t="inlineStr">
        <is>
          <t>0.00%</t>
        </is>
      </c>
    </row>
    <row r="51">
      <c r="A51" s="4" t="inlineStr">
        <is>
          <t>Warrant Three [Member] | Minimum [Member]</t>
        </is>
      </c>
    </row>
    <row r="52">
      <c r="A52" s="3" t="inlineStr">
        <is>
          <t>Short-term Debt [Line Items]</t>
        </is>
      </c>
    </row>
    <row r="53">
      <c r="A53" s="4" t="inlineStr">
        <is>
          <t>Expected risk-free interest rate</t>
        </is>
      </c>
      <c r="I53" s="4" t="inlineStr">
        <is>
          <t>0.18%</t>
        </is>
      </c>
    </row>
    <row r="54">
      <c r="A54" s="4" t="inlineStr">
        <is>
          <t>Warrant Three [Member] | Maximum [Member]</t>
        </is>
      </c>
    </row>
    <row r="55">
      <c r="A55" s="3" t="inlineStr">
        <is>
          <t>Short-term Debt [Line Items]</t>
        </is>
      </c>
    </row>
    <row r="56">
      <c r="A56" s="4" t="inlineStr">
        <is>
          <t>Expected risk-free interest rate</t>
        </is>
      </c>
      <c r="I56" s="4" t="inlineStr">
        <is>
          <t>0.34%</t>
        </is>
      </c>
    </row>
    <row r="57">
      <c r="A57" s="4" t="inlineStr">
        <is>
          <t>Warrant Four [Member]</t>
        </is>
      </c>
    </row>
    <row r="58">
      <c r="A58" s="3" t="inlineStr">
        <is>
          <t>Short-term Debt [Line Items]</t>
        </is>
      </c>
    </row>
    <row r="59">
      <c r="A59" s="4" t="inlineStr">
        <is>
          <t>Gross proceeds from issuance of stock</t>
        </is>
      </c>
      <c r="I59" s="6" t="n">
        <v>199100</v>
      </c>
    </row>
    <row r="60">
      <c r="A60" s="4" t="inlineStr">
        <is>
          <t>Common Stock [Member]</t>
        </is>
      </c>
    </row>
    <row r="61">
      <c r="A61" s="3" t="inlineStr">
        <is>
          <t>Short-term Debt [Line Items]</t>
        </is>
      </c>
    </row>
    <row r="62">
      <c r="A62" s="4" t="inlineStr">
        <is>
          <t>Stock issued during the period, shares</t>
        </is>
      </c>
      <c r="F62" s="5" t="n">
        <v>2412500</v>
      </c>
      <c r="G62" s="5" t="n">
        <v>384615</v>
      </c>
      <c r="H62" s="5" t="n">
        <v>1538461</v>
      </c>
    </row>
    <row r="63">
      <c r="A63" s="4" t="inlineStr">
        <is>
          <t>Common Stock [Member] | Debt Settlement Agreement [Member] | Two Noteholders [Member]</t>
        </is>
      </c>
    </row>
    <row r="64">
      <c r="A64" s="3" t="inlineStr">
        <is>
          <t>Short-term Debt [Line Items]</t>
        </is>
      </c>
    </row>
    <row r="65">
      <c r="A65" s="4" t="inlineStr">
        <is>
          <t>Warrants exercise price</t>
        </is>
      </c>
      <c r="F65" s="8" t="n">
        <v>0.08</v>
      </c>
      <c r="I65" s="8" t="n">
        <v>0.08</v>
      </c>
    </row>
    <row r="66">
      <c r="A66" s="4" t="inlineStr">
        <is>
          <t>Warrants term</t>
        </is>
      </c>
      <c r="F66" s="4" t="inlineStr">
        <is>
          <t>2 years</t>
        </is>
      </c>
      <c r="I66" s="4" t="inlineStr">
        <is>
          <t>2 years</t>
        </is>
      </c>
    </row>
    <row r="67">
      <c r="A67" s="4" t="inlineStr">
        <is>
          <t>Stock issued during the period, shares</t>
        </is>
      </c>
      <c r="F67" s="5" t="n">
        <v>1997312</v>
      </c>
    </row>
    <row r="68">
      <c r="A68" s="4" t="inlineStr">
        <is>
          <t>Warrants to acquire common stock</t>
        </is>
      </c>
      <c r="F68" s="5" t="n">
        <v>7989250</v>
      </c>
      <c r="I68" s="5" t="n">
        <v>79892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27" customWidth="1" min="2" max="2"/>
    <col width="80" customWidth="1" min="3" max="3"/>
    <col width="37" customWidth="1" min="4" max="4"/>
    <col width="37" customWidth="1" min="5" max="5"/>
    <col width="37" customWidth="1" min="6" max="6"/>
    <col width="27" customWidth="1" min="7" max="7"/>
    <col width="27" customWidth="1" min="8" max="8"/>
    <col width="30" customWidth="1" min="9" max="9"/>
    <col width="20" customWidth="1" min="10" max="10"/>
    <col width="20" customWidth="1" min="11" max="11"/>
  </cols>
  <sheetData>
    <row r="1">
      <c r="A1" s="1" t="inlineStr">
        <is>
          <t>STOCKHOLDERS’ EQUITY (Details Narrative)</t>
        </is>
      </c>
      <c r="B1" s="2" t="inlineStr">
        <is>
          <t>Mar. 31, 2021USD ($)shares</t>
        </is>
      </c>
      <c r="C1" s="2" t="inlineStr">
        <is>
          <t>Nov. 30, 2012USD ($)shares</t>
        </is>
      </c>
      <c r="D1" s="2" t="inlineStr">
        <is>
          <t>Apr. 30, 2021USD ($)$ / sharesshares</t>
        </is>
      </c>
      <c r="E1" s="2" t="inlineStr">
        <is>
          <t>Aug. 16, 2021USD ($)$ / sharesshares</t>
        </is>
      </c>
      <c r="F1" s="2" t="inlineStr">
        <is>
          <t>Jun. 30, 2021USD ($)$ / sharesshares</t>
        </is>
      </c>
      <c r="G1" s="2" t="inlineStr">
        <is>
          <t>Jun. 30, 2020USD ($)shares</t>
        </is>
      </c>
      <c r="H1" s="2" t="inlineStr">
        <is>
          <t>Mar. 31, 2020USD ($)shares</t>
        </is>
      </c>
      <c r="I1" s="2" t="inlineStr">
        <is>
          <t>Jan. 31, 2021$ / sharesshares</t>
        </is>
      </c>
      <c r="J1" s="2" t="inlineStr">
        <is>
          <t>Dec. 31, 2020shares</t>
        </is>
      </c>
      <c r="K1" s="2" t="inlineStr">
        <is>
          <t>Sep. 30, 2020shares</t>
        </is>
      </c>
    </row>
    <row r="2">
      <c r="A2" s="3" t="inlineStr">
        <is>
          <t>Accumulated Other Comprehensive Income (Loss) [Line Items]</t>
        </is>
      </c>
    </row>
    <row r="3">
      <c r="A3" s="4" t="inlineStr">
        <is>
          <t>Stock issued during period, value | $</t>
        </is>
      </c>
      <c r="G3" s="6" t="n">
        <v>25000</v>
      </c>
      <c r="H3" s="6" t="n">
        <v>100000</v>
      </c>
    </row>
    <row r="4">
      <c r="A4" s="4" t="inlineStr">
        <is>
          <t>Equity ownership percentage</t>
        </is>
      </c>
      <c r="J4" s="4" t="inlineStr">
        <is>
          <t>20.00%</t>
        </is>
      </c>
    </row>
    <row r="5">
      <c r="A5" s="4" t="inlineStr">
        <is>
          <t>Value of shares issued services | $</t>
        </is>
      </c>
      <c r="H5" s="6" t="n">
        <v>47023</v>
      </c>
    </row>
    <row r="6">
      <c r="A6" s="4" t="inlineStr">
        <is>
          <t>Preferred Stock [Member]</t>
        </is>
      </c>
    </row>
    <row r="7">
      <c r="A7" s="3" t="inlineStr">
        <is>
          <t>Accumulated Other Comprehensive Income (Loss) [Line Items]</t>
        </is>
      </c>
    </row>
    <row r="8">
      <c r="A8" s="4" t="inlineStr">
        <is>
          <t>Preferred stock, shares authorized</t>
        </is>
      </c>
      <c r="G8" s="5" t="n">
        <v>10000</v>
      </c>
    </row>
    <row r="9">
      <c r="A9" s="4" t="inlineStr">
        <is>
          <t>Series A Preferred Stock [Member]</t>
        </is>
      </c>
    </row>
    <row r="10">
      <c r="A10" s="3" t="inlineStr">
        <is>
          <t>Accumulated Other Comprehensive Income (Loss) [Line Items]</t>
        </is>
      </c>
    </row>
    <row r="11">
      <c r="A11" s="4" t="inlineStr">
        <is>
          <t>Stock issued during the period, shares</t>
        </is>
      </c>
      <c r="G11" s="4" t="inlineStr">
        <is>
          <t xml:space="preserve"> </t>
        </is>
      </c>
      <c r="H11" s="4" t="inlineStr">
        <is>
          <t xml:space="preserve"> </t>
        </is>
      </c>
    </row>
    <row r="12">
      <c r="A12" s="4" t="inlineStr">
        <is>
          <t>Preferred stock, shares authorized</t>
        </is>
      </c>
      <c r="F12" s="5" t="n">
        <v>10000</v>
      </c>
      <c r="J12" s="5" t="n">
        <v>10000</v>
      </c>
    </row>
    <row r="13">
      <c r="A13" s="4" t="inlineStr">
        <is>
          <t>Preferred stock, voting rights</t>
        </is>
      </c>
      <c r="C13" s="4" t="inlineStr">
        <is>
          <t>Each share has voting rights equal to 500,000 shares of the Company’s common stock</t>
        </is>
      </c>
    </row>
    <row r="14">
      <c r="A14" s="4" t="inlineStr">
        <is>
          <t>Stock issued during period, value | $</t>
        </is>
      </c>
      <c r="G14" s="4" t="inlineStr">
        <is>
          <t xml:space="preserve"> </t>
        </is>
      </c>
      <c r="H14" s="4" t="inlineStr">
        <is>
          <t xml:space="preserve"> </t>
        </is>
      </c>
    </row>
    <row r="15">
      <c r="A15" s="4" t="inlineStr">
        <is>
          <t>Preferred stock, shares outstanding</t>
        </is>
      </c>
      <c r="F15" s="5" t="n">
        <v>1000</v>
      </c>
      <c r="J15" s="5" t="n">
        <v>1000</v>
      </c>
    </row>
    <row r="16">
      <c r="A16" s="4" t="inlineStr">
        <is>
          <t>Shares issued for services</t>
        </is>
      </c>
      <c r="H16" s="4" t="inlineStr">
        <is>
          <t xml:space="preserve"> </t>
        </is>
      </c>
    </row>
    <row r="17">
      <c r="A17" s="4" t="inlineStr">
        <is>
          <t>Value of shares issued services | $</t>
        </is>
      </c>
      <c r="H17" s="4" t="inlineStr">
        <is>
          <t xml:space="preserve"> </t>
        </is>
      </c>
    </row>
    <row r="18">
      <c r="A18" s="4" t="inlineStr">
        <is>
          <t>Series B Convertible Preferred Stock [Member]</t>
        </is>
      </c>
    </row>
    <row r="19">
      <c r="A19" s="3" t="inlineStr">
        <is>
          <t>Accumulated Other Comprehensive Income (Loss) [Line Items]</t>
        </is>
      </c>
    </row>
    <row r="20">
      <c r="A20" s="4" t="inlineStr">
        <is>
          <t>Preferred stock, shares authorized</t>
        </is>
      </c>
      <c r="K20" s="5" t="n">
        <v>110</v>
      </c>
    </row>
    <row r="21">
      <c r="A21" s="4" t="inlineStr">
        <is>
          <t>Convertible preferred stock shares issued</t>
        </is>
      </c>
      <c r="K21" s="5" t="n">
        <v>149567</v>
      </c>
    </row>
    <row r="22">
      <c r="A22" s="4" t="inlineStr">
        <is>
          <t>Equity ownership percentage</t>
        </is>
      </c>
      <c r="K22" s="4" t="inlineStr">
        <is>
          <t>4.99%</t>
        </is>
      </c>
    </row>
    <row r="23">
      <c r="A23" s="4" t="inlineStr">
        <is>
          <t>Series B Preferred Stock [Member]</t>
        </is>
      </c>
    </row>
    <row r="24">
      <c r="A24" s="3" t="inlineStr">
        <is>
          <t>Accumulated Other Comprehensive Income (Loss) [Line Items]</t>
        </is>
      </c>
    </row>
    <row r="25">
      <c r="A25" s="4" t="inlineStr">
        <is>
          <t>Stock issued during the period, shares</t>
        </is>
      </c>
      <c r="G25" s="4" t="inlineStr">
        <is>
          <t xml:space="preserve"> </t>
        </is>
      </c>
      <c r="H25" s="4" t="inlineStr">
        <is>
          <t xml:space="preserve"> </t>
        </is>
      </c>
    </row>
    <row r="26">
      <c r="A26" s="4" t="inlineStr">
        <is>
          <t>Preferred stock, shares authorized</t>
        </is>
      </c>
      <c r="F26" s="5" t="n">
        <v>10000</v>
      </c>
      <c r="J26" s="5" t="n">
        <v>10000</v>
      </c>
    </row>
    <row r="27">
      <c r="A27" s="4" t="inlineStr">
        <is>
          <t>Stock issued during period, value | $</t>
        </is>
      </c>
      <c r="G27" s="4" t="inlineStr">
        <is>
          <t xml:space="preserve"> </t>
        </is>
      </c>
      <c r="H27" s="4" t="inlineStr">
        <is>
          <t xml:space="preserve"> </t>
        </is>
      </c>
    </row>
    <row r="28">
      <c r="A28" s="4" t="inlineStr">
        <is>
          <t>Preferred stock, shares outstanding</t>
        </is>
      </c>
      <c r="F28" s="5" t="n">
        <v>20</v>
      </c>
      <c r="J28" s="5" t="n">
        <v>20</v>
      </c>
    </row>
    <row r="29">
      <c r="A29" s="4" t="inlineStr">
        <is>
          <t>Shares issued for services</t>
        </is>
      </c>
      <c r="H29" s="4" t="inlineStr">
        <is>
          <t xml:space="preserve"> </t>
        </is>
      </c>
    </row>
    <row r="30">
      <c r="A30" s="4" t="inlineStr">
        <is>
          <t>Value of shares issued services | $</t>
        </is>
      </c>
      <c r="H30" s="4" t="inlineStr">
        <is>
          <t xml:space="preserve"> </t>
        </is>
      </c>
    </row>
    <row r="31">
      <c r="A31" s="4" t="inlineStr">
        <is>
          <t>Warrant [Member]</t>
        </is>
      </c>
    </row>
    <row r="32">
      <c r="A32" s="3" t="inlineStr">
        <is>
          <t>Accumulated Other Comprehensive Income (Loss) [Line Items]</t>
        </is>
      </c>
    </row>
    <row r="33">
      <c r="A33" s="4" t="inlineStr">
        <is>
          <t>Number of warrants issued</t>
        </is>
      </c>
      <c r="F33" s="5" t="n">
        <v>9650000</v>
      </c>
    </row>
    <row r="34">
      <c r="A34" s="4" t="inlineStr">
        <is>
          <t>Warrants exercise price | $ / shares</t>
        </is>
      </c>
      <c r="F34" s="8" t="n">
        <v>0.08</v>
      </c>
    </row>
    <row r="35">
      <c r="A35" s="4" t="inlineStr">
        <is>
          <t>Warrants, term</t>
        </is>
      </c>
      <c r="F35" s="4" t="inlineStr">
        <is>
          <t>2 years</t>
        </is>
      </c>
    </row>
    <row r="36">
      <c r="A36" s="4" t="inlineStr">
        <is>
          <t>Warrants outstanding amount | $</t>
        </is>
      </c>
      <c r="F36" s="6" t="n">
        <v>193000</v>
      </c>
    </row>
    <row r="37">
      <c r="A37" s="4" t="inlineStr">
        <is>
          <t>Warrant [Member] | Subsequent Event [Member]</t>
        </is>
      </c>
    </row>
    <row r="38">
      <c r="A38" s="3" t="inlineStr">
        <is>
          <t>Accumulated Other Comprehensive Income (Loss) [Line Items]</t>
        </is>
      </c>
    </row>
    <row r="39">
      <c r="A39" s="4" t="inlineStr">
        <is>
          <t>Number of warrants issued</t>
        </is>
      </c>
      <c r="E39" s="5" t="n">
        <v>5000000</v>
      </c>
    </row>
    <row r="40">
      <c r="A40" s="4" t="inlineStr">
        <is>
          <t>Warrants exercise price | $ / shares</t>
        </is>
      </c>
      <c r="E40" s="8" t="n">
        <v>0.08</v>
      </c>
    </row>
    <row r="41">
      <c r="A41" s="4" t="inlineStr">
        <is>
          <t>Warrants, term</t>
        </is>
      </c>
      <c r="E41" s="4" t="inlineStr">
        <is>
          <t>2 years</t>
        </is>
      </c>
    </row>
    <row r="42">
      <c r="A42" s="4" t="inlineStr">
        <is>
          <t>Stock issued during the period, shares</t>
        </is>
      </c>
      <c r="E42" s="5" t="n">
        <v>1250000</v>
      </c>
    </row>
    <row r="43">
      <c r="A43" s="4" t="inlineStr">
        <is>
          <t>Stock issued during period, value | $</t>
        </is>
      </c>
      <c r="E43" s="6" t="n">
        <v>1000000</v>
      </c>
    </row>
    <row r="44">
      <c r="A44" s="4" t="inlineStr">
        <is>
          <t>Warrant [Member] | Measurement Input, Price Volatility [Member]</t>
        </is>
      </c>
    </row>
    <row r="45">
      <c r="A45" s="3" t="inlineStr">
        <is>
          <t>Accumulated Other Comprehensive Income (Loss) [Line Items]</t>
        </is>
      </c>
    </row>
    <row r="46">
      <c r="A46" s="4" t="inlineStr">
        <is>
          <t>Warrants issued as compensation | $</t>
        </is>
      </c>
      <c r="D46" s="6" t="n">
        <v>2229990</v>
      </c>
    </row>
    <row r="47">
      <c r="A47" s="4" t="inlineStr">
        <is>
          <t>Warrant [Member] | Measurement Input, Price Volatility [Member] | Minimum [Member]</t>
        </is>
      </c>
    </row>
    <row r="48">
      <c r="A48" s="3" t="inlineStr">
        <is>
          <t>Accumulated Other Comprehensive Income (Loss) [Line Items]</t>
        </is>
      </c>
    </row>
    <row r="49">
      <c r="A49" s="4" t="inlineStr">
        <is>
          <t>Warrants and rights outstanding, measurement input</t>
        </is>
      </c>
      <c r="D49" s="10" t="n">
        <v>1.91</v>
      </c>
    </row>
    <row r="50">
      <c r="A50" s="4" t="inlineStr">
        <is>
          <t>Warrant [Member] | Measurement Input, Price Volatility [Member] | Maximum [Member]</t>
        </is>
      </c>
    </row>
    <row r="51">
      <c r="A51" s="3" t="inlineStr">
        <is>
          <t>Accumulated Other Comprehensive Income (Loss) [Line Items]</t>
        </is>
      </c>
    </row>
    <row r="52">
      <c r="A52" s="4" t="inlineStr">
        <is>
          <t>Warrants and rights outstanding, measurement input</t>
        </is>
      </c>
      <c r="D52" s="11" t="n">
        <v>2.2475</v>
      </c>
    </row>
    <row r="53">
      <c r="A53" s="4" t="inlineStr">
        <is>
          <t>Warrant [Member] | Measurement Input, Expected Dividend Rate [Member]</t>
        </is>
      </c>
    </row>
    <row r="54">
      <c r="A54" s="3" t="inlineStr">
        <is>
          <t>Accumulated Other Comprehensive Income (Loss) [Line Items]</t>
        </is>
      </c>
    </row>
    <row r="55">
      <c r="A55" s="4" t="inlineStr">
        <is>
          <t>Warrants and rights outstanding, measurement input</t>
        </is>
      </c>
      <c r="D55" s="5" t="n">
        <v>0</v>
      </c>
    </row>
    <row r="56">
      <c r="A56" s="4" t="inlineStr">
        <is>
          <t>Warrant [Member] | Measurement Input, Risk Free Interest Rate [Member] | Minimum [Member]</t>
        </is>
      </c>
    </row>
    <row r="57">
      <c r="A57" s="3" t="inlineStr">
        <is>
          <t>Accumulated Other Comprehensive Income (Loss) [Line Items]</t>
        </is>
      </c>
    </row>
    <row r="58">
      <c r="A58" s="4" t="inlineStr">
        <is>
          <t>Warrants and rights outstanding, measurement input</t>
        </is>
      </c>
      <c r="D58" s="11" t="n">
        <v>0.0022</v>
      </c>
    </row>
    <row r="59">
      <c r="A59" s="4" t="inlineStr">
        <is>
          <t>Warrant [Member] | Measurement Input, Risk Free Interest Rate [Member] | Maximum [Member]</t>
        </is>
      </c>
    </row>
    <row r="60">
      <c r="A60" s="3" t="inlineStr">
        <is>
          <t>Accumulated Other Comprehensive Income (Loss) [Line Items]</t>
        </is>
      </c>
    </row>
    <row r="61">
      <c r="A61" s="4" t="inlineStr">
        <is>
          <t>Warrants and rights outstanding, measurement input</t>
        </is>
      </c>
      <c r="D61" s="11" t="n">
        <v>0.0036</v>
      </c>
    </row>
    <row r="62">
      <c r="A62" s="4" t="inlineStr">
        <is>
          <t>Common Stock [Member]</t>
        </is>
      </c>
    </row>
    <row r="63">
      <c r="A63" s="3" t="inlineStr">
        <is>
          <t>Accumulated Other Comprehensive Income (Loss) [Line Items]</t>
        </is>
      </c>
    </row>
    <row r="64">
      <c r="A64" s="4" t="inlineStr">
        <is>
          <t>Stock issued during the period, shares</t>
        </is>
      </c>
      <c r="F64" s="5" t="n">
        <v>2412500</v>
      </c>
      <c r="G64" s="5" t="n">
        <v>384615</v>
      </c>
      <c r="H64" s="5" t="n">
        <v>1538461</v>
      </c>
    </row>
    <row r="65">
      <c r="A65" s="4" t="inlineStr">
        <is>
          <t>Stock issued during period, value | $</t>
        </is>
      </c>
      <c r="G65" s="6" t="n">
        <v>38</v>
      </c>
      <c r="H65" s="6" t="n">
        <v>154</v>
      </c>
    </row>
    <row r="66">
      <c r="A66" s="4" t="inlineStr">
        <is>
          <t>Shares issued for services</t>
        </is>
      </c>
      <c r="H66" s="5" t="n">
        <v>470229</v>
      </c>
    </row>
    <row r="67">
      <c r="A67" s="4" t="inlineStr">
        <is>
          <t>Value of shares issued services | $</t>
        </is>
      </c>
      <c r="H67" s="6" t="n">
        <v>47</v>
      </c>
    </row>
    <row r="68">
      <c r="A68" s="4" t="inlineStr">
        <is>
          <t>Common Stock [Member] | Subsequent Event [Member]</t>
        </is>
      </c>
    </row>
    <row r="69">
      <c r="A69" s="3" t="inlineStr">
        <is>
          <t>Accumulated Other Comprehensive Income (Loss) [Line Items]</t>
        </is>
      </c>
    </row>
    <row r="70">
      <c r="A70" s="4" t="inlineStr">
        <is>
          <t>Shares issued for services</t>
        </is>
      </c>
      <c r="E70" s="5" t="n">
        <v>1000000</v>
      </c>
    </row>
    <row r="71">
      <c r="A71" s="4" t="inlineStr">
        <is>
          <t>Value of shares issued services | $</t>
        </is>
      </c>
      <c r="E71" s="6" t="n">
        <v>120000</v>
      </c>
    </row>
    <row r="72">
      <c r="A72" s="4" t="inlineStr">
        <is>
          <t>Chief Executive Officer President And Director [Member]</t>
        </is>
      </c>
    </row>
    <row r="73">
      <c r="A73" s="3" t="inlineStr">
        <is>
          <t>Accumulated Other Comprehensive Income (Loss) [Line Items]</t>
        </is>
      </c>
    </row>
    <row r="74">
      <c r="A74" s="4" t="inlineStr">
        <is>
          <t>Number of warrants issued</t>
        </is>
      </c>
      <c r="I74" s="5" t="n">
        <v>15000000</v>
      </c>
    </row>
    <row r="75">
      <c r="A75" s="4" t="inlineStr">
        <is>
          <t>Warrants exercise price | $ / shares</t>
        </is>
      </c>
      <c r="I75" s="7" t="n">
        <v>0.1025</v>
      </c>
    </row>
    <row r="76">
      <c r="A76" s="4" t="inlineStr">
        <is>
          <t>Warrants, term</t>
        </is>
      </c>
      <c r="I76" s="4" t="inlineStr">
        <is>
          <t>3 years</t>
        </is>
      </c>
    </row>
    <row r="77">
      <c r="A77" s="4" t="inlineStr">
        <is>
          <t>Chief Executive Officer President And Director [Member] | Warrant [Member]</t>
        </is>
      </c>
    </row>
    <row r="78">
      <c r="A78" s="3" t="inlineStr">
        <is>
          <t>Accumulated Other Comprehensive Income (Loss) [Line Items]</t>
        </is>
      </c>
    </row>
    <row r="79">
      <c r="A79" s="4" t="inlineStr">
        <is>
          <t>Number of warrants issued</t>
        </is>
      </c>
      <c r="I79" s="5" t="n">
        <v>7500000</v>
      </c>
    </row>
    <row r="80">
      <c r="A80" s="4" t="inlineStr">
        <is>
          <t>Warrants exercise price | $ / shares</t>
        </is>
      </c>
      <c r="I80" s="7" t="n">
        <v>0.1025</v>
      </c>
    </row>
    <row r="81">
      <c r="A81" s="4" t="inlineStr">
        <is>
          <t>Warrants, term</t>
        </is>
      </c>
      <c r="I81" s="4" t="inlineStr">
        <is>
          <t>3 years</t>
        </is>
      </c>
    </row>
    <row r="82">
      <c r="A82" s="4" t="inlineStr">
        <is>
          <t>Production manager [Member]</t>
        </is>
      </c>
    </row>
    <row r="83">
      <c r="A83" s="3" t="inlineStr">
        <is>
          <t>Accumulated Other Comprehensive Income (Loss) [Line Items]</t>
        </is>
      </c>
    </row>
    <row r="84">
      <c r="A84" s="4" t="inlineStr">
        <is>
          <t>Number of warrants issued</t>
        </is>
      </c>
      <c r="D84" s="5" t="n">
        <v>2000000</v>
      </c>
    </row>
    <row r="85">
      <c r="A85" s="4" t="inlineStr">
        <is>
          <t>Warrants exercise price | $ / shares</t>
        </is>
      </c>
      <c r="D85" s="9" t="n">
        <v>0.125</v>
      </c>
    </row>
    <row r="86">
      <c r="A86" s="4" t="inlineStr">
        <is>
          <t>Warrants, term</t>
        </is>
      </c>
      <c r="D86" s="4" t="inlineStr">
        <is>
          <t>3 years</t>
        </is>
      </c>
    </row>
    <row r="87">
      <c r="A87" s="4" t="inlineStr">
        <is>
          <t>Edgar Ward [Member] | Series A Preferred Stock [Member]</t>
        </is>
      </c>
    </row>
    <row r="88">
      <c r="A88" s="3" t="inlineStr">
        <is>
          <t>Accumulated Other Comprehensive Income (Loss) [Line Items]</t>
        </is>
      </c>
    </row>
    <row r="89">
      <c r="A89" s="4" t="inlineStr">
        <is>
          <t>Stock issued during the period, shares</t>
        </is>
      </c>
      <c r="C89" s="5" t="n">
        <v>1000</v>
      </c>
    </row>
    <row r="90">
      <c r="A90" s="4" t="inlineStr">
        <is>
          <t>Stock issued during period, value | $</t>
        </is>
      </c>
      <c r="C90" s="6" t="n">
        <v>1000</v>
      </c>
    </row>
    <row r="91">
      <c r="A91" s="4" t="inlineStr">
        <is>
          <t>Preferred stock, redemption amount | $</t>
        </is>
      </c>
      <c r="C91" s="6" t="n">
        <v>1000</v>
      </c>
    </row>
    <row r="92">
      <c r="A92" s="4" t="inlineStr">
        <is>
          <t>Three Consultants [Member] | Series B Preferred Stock [Member]</t>
        </is>
      </c>
    </row>
    <row r="93">
      <c r="A93" s="3" t="inlineStr">
        <is>
          <t>Accumulated Other Comprehensive Income (Loss) [Line Items]</t>
        </is>
      </c>
    </row>
    <row r="94">
      <c r="A94" s="4" t="inlineStr">
        <is>
          <t>Stock issued during the period, shares</t>
        </is>
      </c>
      <c r="B94" s="5" t="n">
        <v>10</v>
      </c>
    </row>
    <row r="95">
      <c r="A95" s="4" t="inlineStr">
        <is>
          <t>Value of shares issued as compensation for consultants | $</t>
        </is>
      </c>
      <c r="B95" s="6" t="n">
        <v>1645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S UNDISCOUNTED FUTURE MINIMUM LEASE PAYMENTS (Details) - USD ($)</t>
        </is>
      </c>
      <c r="B1" s="2" t="inlineStr">
        <is>
          <t>Jun. 30, 2021</t>
        </is>
      </c>
      <c r="C1" s="2" t="inlineStr">
        <is>
          <t>Dec. 31, 2020</t>
        </is>
      </c>
    </row>
    <row r="2">
      <c r="A2" s="3" t="inlineStr">
        <is>
          <t>Leases</t>
        </is>
      </c>
    </row>
    <row r="3">
      <c r="A3" s="4" t="inlineStr">
        <is>
          <t>2021 (remainder of year)</t>
        </is>
      </c>
      <c r="B3" s="6" t="n">
        <v>140000</v>
      </c>
    </row>
    <row r="4">
      <c r="A4" s="4" t="inlineStr">
        <is>
          <t>2022</t>
        </is>
      </c>
      <c r="B4" s="5" t="n">
        <v>199000</v>
      </c>
    </row>
    <row r="5">
      <c r="A5" s="4" t="inlineStr">
        <is>
          <t>2023</t>
        </is>
      </c>
      <c r="B5" s="5" t="n">
        <v>189400</v>
      </c>
    </row>
    <row r="6">
      <c r="A6" s="4" t="inlineStr">
        <is>
          <t>2024</t>
        </is>
      </c>
      <c r="B6" s="5" t="n">
        <v>195100</v>
      </c>
    </row>
    <row r="7">
      <c r="A7" s="4" t="inlineStr">
        <is>
          <t>Total undiscounted future minimum lease payments</t>
        </is>
      </c>
      <c r="B7" s="5" t="n">
        <v>723500</v>
      </c>
    </row>
    <row r="8">
      <c r="A8" s="4" t="inlineStr">
        <is>
          <t>Less: amount representing imputed interest</t>
        </is>
      </c>
      <c r="B8" s="5" t="n">
        <v>-119500</v>
      </c>
    </row>
    <row r="9">
      <c r="A9" s="4" t="inlineStr">
        <is>
          <t>Operating lease liability</t>
        </is>
      </c>
      <c r="B9" s="6" t="n">
        <v>604000</v>
      </c>
      <c r="C9" s="6" t="n">
        <v>7115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t>
        </is>
      </c>
      <c r="B1" s="2" t="inlineStr">
        <is>
          <t>6 Months Ended</t>
        </is>
      </c>
    </row>
    <row r="2">
      <c r="B2" s="2" t="inlineStr">
        <is>
          <t>Jun. 30, 2021</t>
        </is>
      </c>
      <c r="C2" s="2" t="inlineStr">
        <is>
          <t>Jun. 30, 2020</t>
        </is>
      </c>
    </row>
    <row r="3">
      <c r="A3" s="3" t="inlineStr">
        <is>
          <t>Leases</t>
        </is>
      </c>
    </row>
    <row r="4">
      <c r="A4" s="4" t="inlineStr">
        <is>
          <t>Cash paid for amounts included in the measurement of operating lease liabilities</t>
        </is>
      </c>
      <c r="B4" s="6" t="n">
        <v>252648</v>
      </c>
      <c r="C4" s="6" t="n">
        <v>1365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Sales</t>
        </is>
      </c>
      <c r="B4" s="6" t="n">
        <v>39096</v>
      </c>
      <c r="C4" s="6" t="n">
        <v>610536</v>
      </c>
      <c r="D4" s="6" t="n">
        <v>175469</v>
      </c>
      <c r="E4" s="6" t="n">
        <v>802584</v>
      </c>
    </row>
    <row r="5">
      <c r="A5" s="4" t="inlineStr">
        <is>
          <t>Cost of Sales</t>
        </is>
      </c>
      <c r="B5" s="5" t="n">
        <v>35416</v>
      </c>
      <c r="C5" s="5" t="n">
        <v>164838</v>
      </c>
      <c r="D5" s="5" t="n">
        <v>132284</v>
      </c>
      <c r="E5" s="5" t="n">
        <v>432301</v>
      </c>
    </row>
    <row r="6">
      <c r="A6" s="4" t="inlineStr">
        <is>
          <t>Gross Profit</t>
        </is>
      </c>
      <c r="B6" s="5" t="n">
        <v>3680</v>
      </c>
      <c r="C6" s="5" t="n">
        <v>445698</v>
      </c>
      <c r="D6" s="5" t="n">
        <v>43185</v>
      </c>
      <c r="E6" s="5" t="n">
        <v>370283</v>
      </c>
    </row>
    <row r="7">
      <c r="A7" s="3" t="inlineStr">
        <is>
          <t>Operating expenses</t>
        </is>
      </c>
    </row>
    <row r="8">
      <c r="A8" s="4" t="inlineStr">
        <is>
          <t>Stock-based compensation</t>
        </is>
      </c>
      <c r="B8" s="5" t="n">
        <v>200000</v>
      </c>
      <c r="C8" s="4" t="inlineStr">
        <is>
          <t xml:space="preserve"> </t>
        </is>
      </c>
      <c r="D8" s="5" t="n">
        <v>2394514</v>
      </c>
      <c r="E8" s="5" t="n">
        <v>47023</v>
      </c>
    </row>
    <row r="9">
      <c r="A9" s="4" t="inlineStr">
        <is>
          <t>General and administrative</t>
        </is>
      </c>
      <c r="B9" s="5" t="n">
        <v>465373</v>
      </c>
      <c r="C9" s="5" t="n">
        <v>576432</v>
      </c>
      <c r="D9" s="5" t="n">
        <v>907340</v>
      </c>
      <c r="E9" s="5" t="n">
        <v>928312</v>
      </c>
    </row>
    <row r="10">
      <c r="A10" s="4" t="inlineStr">
        <is>
          <t>Depreciation and amortization</t>
        </is>
      </c>
      <c r="B10" s="5" t="n">
        <v>29236</v>
      </c>
      <c r="C10" s="5" t="n">
        <v>33702</v>
      </c>
      <c r="D10" s="5" t="n">
        <v>59408</v>
      </c>
      <c r="E10" s="5" t="n">
        <v>65736</v>
      </c>
    </row>
    <row r="11">
      <c r="A11" s="4" t="inlineStr">
        <is>
          <t>Total operating expenses</t>
        </is>
      </c>
      <c r="B11" s="5" t="n">
        <v>694609</v>
      </c>
      <c r="C11" s="5" t="n">
        <v>610134</v>
      </c>
      <c r="D11" s="5" t="n">
        <v>3361262</v>
      </c>
      <c r="E11" s="5" t="n">
        <v>1041071</v>
      </c>
    </row>
    <row r="12">
      <c r="A12" s="4" t="inlineStr">
        <is>
          <t>Loss from operations</t>
        </is>
      </c>
      <c r="B12" s="5" t="n">
        <v>-690929</v>
      </c>
      <c r="C12" s="5" t="n">
        <v>-164436</v>
      </c>
      <c r="D12" s="5" t="n">
        <v>-3318077</v>
      </c>
      <c r="E12" s="5" t="n">
        <v>-670788</v>
      </c>
    </row>
    <row r="13">
      <c r="A13" s="3" t="inlineStr">
        <is>
          <t>Other Income (Expense)</t>
        </is>
      </c>
    </row>
    <row r="14">
      <c r="A14" s="4" t="inlineStr">
        <is>
          <t>Other income (expense)</t>
        </is>
      </c>
      <c r="B14" s="5" t="n">
        <v>708</v>
      </c>
      <c r="C14" s="5" t="n">
        <v>-813</v>
      </c>
      <c r="D14" s="5" t="n">
        <v>1998</v>
      </c>
      <c r="E14" s="5" t="n">
        <v>1201</v>
      </c>
    </row>
    <row r="15">
      <c r="A15" s="4" t="inlineStr">
        <is>
          <t>Income from sublease</t>
        </is>
      </c>
      <c r="B15" s="5" t="n">
        <v>20000</v>
      </c>
      <c r="C15" s="4" t="inlineStr">
        <is>
          <t xml:space="preserve"> </t>
        </is>
      </c>
      <c r="D15" s="5" t="n">
        <v>20000</v>
      </c>
      <c r="E15" s="4" t="inlineStr">
        <is>
          <t xml:space="preserve"> </t>
        </is>
      </c>
    </row>
    <row r="16">
      <c r="A16" s="4" t="inlineStr">
        <is>
          <t>Income from debt forgiveness</t>
        </is>
      </c>
      <c r="B16" s="4" t="inlineStr">
        <is>
          <t xml:space="preserve"> </t>
        </is>
      </c>
      <c r="C16" s="4" t="inlineStr">
        <is>
          <t xml:space="preserve"> </t>
        </is>
      </c>
      <c r="D16" s="5" t="n">
        <v>244700</v>
      </c>
      <c r="E16" s="4" t="inlineStr">
        <is>
          <t xml:space="preserve"> </t>
        </is>
      </c>
    </row>
    <row r="17">
      <c r="A17" s="4" t="inlineStr">
        <is>
          <t>Finance costs</t>
        </is>
      </c>
      <c r="B17" s="5" t="n">
        <v>-178274</v>
      </c>
      <c r="C17" s="5" t="n">
        <v>-152486</v>
      </c>
      <c r="D17" s="5" t="n">
        <v>-298202</v>
      </c>
      <c r="E17" s="5" t="n">
        <v>-667980</v>
      </c>
    </row>
    <row r="18">
      <c r="A18" s="4" t="inlineStr">
        <is>
          <t>Total other income (expense)</t>
        </is>
      </c>
      <c r="B18" s="5" t="n">
        <v>-157566</v>
      </c>
      <c r="C18" s="5" t="n">
        <v>-153299</v>
      </c>
      <c r="D18" s="5" t="n">
        <v>-31504</v>
      </c>
      <c r="E18" s="5" t="n">
        <v>-666779</v>
      </c>
    </row>
    <row r="19">
      <c r="A19" s="4" t="inlineStr">
        <is>
          <t>Loss before income taxes</t>
        </is>
      </c>
      <c r="B19" s="5" t="n">
        <v>-848495</v>
      </c>
      <c r="C19" s="5" t="n">
        <v>-317735</v>
      </c>
      <c r="D19" s="5" t="n">
        <v>-3349581</v>
      </c>
      <c r="E19" s="5" t="n">
        <v>-1337567</v>
      </c>
    </row>
    <row r="20">
      <c r="A20" s="4" t="inlineStr">
        <is>
          <t>Income tax expense</t>
        </is>
      </c>
      <c r="B20" s="4" t="inlineStr">
        <is>
          <t xml:space="preserve"> </t>
        </is>
      </c>
      <c r="C20" s="4" t="inlineStr">
        <is>
          <t xml:space="preserve"> </t>
        </is>
      </c>
      <c r="D20" s="4" t="inlineStr">
        <is>
          <t xml:space="preserve"> </t>
        </is>
      </c>
      <c r="E20" s="4" t="inlineStr">
        <is>
          <t xml:space="preserve"> </t>
        </is>
      </c>
    </row>
    <row r="21">
      <c r="A21" s="4" t="inlineStr">
        <is>
          <t>Net loss</t>
        </is>
      </c>
      <c r="B21" s="6" t="n">
        <v>-848495</v>
      </c>
      <c r="C21" s="6" t="n">
        <v>-317735</v>
      </c>
      <c r="D21" s="6" t="n">
        <v>-3349581</v>
      </c>
      <c r="E21" s="6" t="n">
        <v>-1337567</v>
      </c>
    </row>
    <row r="22">
      <c r="A22" s="4" t="inlineStr">
        <is>
          <t>Net loss per weighted average common share - basic and diluted</t>
        </is>
      </c>
      <c r="B22" s="8" t="n">
        <v>-0.01</v>
      </c>
      <c r="C22" s="6" t="n">
        <v>0</v>
      </c>
      <c r="D22" s="8" t="n">
        <v>-0.02</v>
      </c>
      <c r="E22" s="8" t="n">
        <v>-0.01</v>
      </c>
    </row>
    <row r="23">
      <c r="A23" s="4" t="inlineStr">
        <is>
          <t>Number of weighted average shares outstanding - basic and diluted</t>
        </is>
      </c>
      <c r="B23" s="5" t="n">
        <v>161522865</v>
      </c>
      <c r="C23" s="5" t="n">
        <v>146259745</v>
      </c>
      <c r="D23" s="5" t="n">
        <v>160974225</v>
      </c>
      <c r="E23" s="5" t="n">
        <v>1444635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E LEASES UNDISCOUNTED FUTURE MINIMUM LEASE PAYMENTS (Details) - USD ($)</t>
        </is>
      </c>
      <c r="B1" s="2" t="inlineStr">
        <is>
          <t>Jun. 30, 2021</t>
        </is>
      </c>
      <c r="C1" s="2" t="inlineStr">
        <is>
          <t>Dec. 31, 2020</t>
        </is>
      </c>
    </row>
    <row r="2">
      <c r="A2" s="3" t="inlineStr">
        <is>
          <t>Leases</t>
        </is>
      </c>
    </row>
    <row r="3">
      <c r="A3" s="4" t="inlineStr">
        <is>
          <t>2021 (remainder of year)</t>
        </is>
      </c>
      <c r="B3" s="6" t="n">
        <v>11900</v>
      </c>
    </row>
    <row r="4">
      <c r="A4" s="4" t="inlineStr">
        <is>
          <t>2022</t>
        </is>
      </c>
      <c r="B4" s="5" t="n">
        <v>17000</v>
      </c>
    </row>
    <row r="5">
      <c r="A5" s="4" t="inlineStr">
        <is>
          <t>2023</t>
        </is>
      </c>
      <c r="B5" s="5" t="n">
        <v>2100</v>
      </c>
    </row>
    <row r="6">
      <c r="A6" s="4" t="inlineStr">
        <is>
          <t>Total undiscounted future minimum lease payments</t>
        </is>
      </c>
      <c r="B6" s="5" t="n">
        <v>31000</v>
      </c>
    </row>
    <row r="7">
      <c r="A7" s="4" t="inlineStr">
        <is>
          <t>Less: amount representing interest</t>
        </is>
      </c>
      <c r="B7" s="5" t="n">
        <v>-3719</v>
      </c>
    </row>
    <row r="8">
      <c r="A8" s="4" t="inlineStr">
        <is>
          <t>Less: current portion</t>
        </is>
      </c>
      <c r="B8" s="5" t="n">
        <v>-24000</v>
      </c>
      <c r="C8" s="6" t="n">
        <v>-20000</v>
      </c>
    </row>
    <row r="9">
      <c r="A9" s="4" t="inlineStr">
        <is>
          <t>Present value of minimum lease payments, net of current portion</t>
        </is>
      </c>
      <c r="B9" s="6" t="n">
        <v>3281</v>
      </c>
      <c r="C9" s="6" t="n">
        <v>171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80" customWidth="1" min="5" max="5"/>
    <col width="25" customWidth="1" min="6" max="6"/>
    <col width="14" customWidth="1" min="7" max="7"/>
    <col width="14" customWidth="1" min="8" max="8"/>
  </cols>
  <sheetData>
    <row r="1">
      <c r="A1" s="1" t="inlineStr">
        <is>
          <t>LEASES (Details Narrative) - USD ($)</t>
        </is>
      </c>
      <c r="B1" s="2" t="inlineStr">
        <is>
          <t>1 Months Ended</t>
        </is>
      </c>
      <c r="C1" s="2" t="inlineStr">
        <is>
          <t>3 Months Ended</t>
        </is>
      </c>
      <c r="F1" s="2" t="inlineStr">
        <is>
          <t>6 Months Ended</t>
        </is>
      </c>
    </row>
    <row r="2">
      <c r="B2" s="2" t="inlineStr">
        <is>
          <t>Jun. 30, 2017</t>
        </is>
      </c>
      <c r="C2" s="2" t="inlineStr">
        <is>
          <t>Jun. 30, 2021</t>
        </is>
      </c>
      <c r="D2" s="2" t="inlineStr">
        <is>
          <t>Jun. 30, 2020</t>
        </is>
      </c>
      <c r="E2" s="2" t="inlineStr">
        <is>
          <t>Sep. 30, 2019</t>
        </is>
      </c>
      <c r="F2" s="2" t="inlineStr">
        <is>
          <t>Jun. 30, 2021</t>
        </is>
      </c>
      <c r="G2" s="2" t="inlineStr">
        <is>
          <t>Jun. 30, 2020</t>
        </is>
      </c>
      <c r="H2" s="2" t="inlineStr">
        <is>
          <t>Dec. 31, 2020</t>
        </is>
      </c>
    </row>
    <row r="3">
      <c r="A3" s="3" t="inlineStr">
        <is>
          <t>SEC Schedule, 12-29, Real Estate Companies, Investment in Mortgage Loans on Real Estate [Line Items]</t>
        </is>
      </c>
    </row>
    <row r="4">
      <c r="A4" s="4" t="inlineStr">
        <is>
          <t>Operating lease, right-of-use asset</t>
        </is>
      </c>
      <c r="C4" s="6" t="n">
        <v>557524</v>
      </c>
      <c r="F4" s="6" t="n">
        <v>557524</v>
      </c>
      <c r="H4" s="6" t="n">
        <v>661141</v>
      </c>
    </row>
    <row r="5">
      <c r="A5" s="4" t="inlineStr">
        <is>
          <t>Operating lease liability</t>
        </is>
      </c>
      <c r="C5" s="5" t="n">
        <v>604000</v>
      </c>
      <c r="F5" s="5" t="n">
        <v>604000</v>
      </c>
      <c r="H5" s="5" t="n">
        <v>711593</v>
      </c>
    </row>
    <row r="6">
      <c r="A6" s="4" t="inlineStr">
        <is>
          <t>Operating lease, current liability</t>
        </is>
      </c>
      <c r="C6" s="6" t="n">
        <v>185000</v>
      </c>
      <c r="F6" s="6" t="n">
        <v>185000</v>
      </c>
      <c r="H6" s="5" t="n">
        <v>214000</v>
      </c>
    </row>
    <row r="7">
      <c r="A7" s="4" t="inlineStr">
        <is>
          <t>Weighted average remaining lease term</t>
        </is>
      </c>
      <c r="C7" s="4" t="inlineStr">
        <is>
          <t>40 months</t>
        </is>
      </c>
      <c r="F7" s="4" t="inlineStr">
        <is>
          <t>40 months</t>
        </is>
      </c>
    </row>
    <row r="8">
      <c r="A8" s="4" t="inlineStr">
        <is>
          <t>Weighted average discount rate</t>
        </is>
      </c>
      <c r="C8" s="4" t="inlineStr">
        <is>
          <t>10.00%</t>
        </is>
      </c>
      <c r="F8" s="4" t="inlineStr">
        <is>
          <t>10.00%</t>
        </is>
      </c>
    </row>
    <row r="9">
      <c r="A9" s="4" t="inlineStr">
        <is>
          <t>Operating lease expense</t>
        </is>
      </c>
      <c r="C9" s="6" t="n">
        <v>87695</v>
      </c>
      <c r="D9" s="6" t="n">
        <v>124573</v>
      </c>
      <c r="F9" s="6" t="n">
        <v>188495</v>
      </c>
      <c r="G9" s="6" t="n">
        <v>187713</v>
      </c>
    </row>
    <row r="10">
      <c r="A10" s="4" t="inlineStr">
        <is>
          <t>Finance lease equipment</t>
        </is>
      </c>
      <c r="C10" s="5" t="n">
        <v>110000</v>
      </c>
      <c r="F10" s="5" t="n">
        <v>110000</v>
      </c>
      <c r="H10" s="5" t="n">
        <v>110000</v>
      </c>
    </row>
    <row r="11">
      <c r="A11" s="4" t="inlineStr">
        <is>
          <t>Finance lease equipment, accumulated depreciation</t>
        </is>
      </c>
      <c r="C11" s="5" t="n">
        <v>10868</v>
      </c>
      <c r="F11" s="6" t="n">
        <v>10868</v>
      </c>
      <c r="H11" s="6" t="n">
        <v>8950</v>
      </c>
    </row>
    <row r="12">
      <c r="A12" s="4" t="inlineStr">
        <is>
          <t>Phytochem [Member]</t>
        </is>
      </c>
    </row>
    <row r="13">
      <c r="A13" s="3" t="inlineStr">
        <is>
          <t>SEC Schedule, 12-29, Real Estate Companies, Investment in Mortgage Loans on Real Estate [Line Items]</t>
        </is>
      </c>
    </row>
    <row r="14">
      <c r="A14" s="4" t="inlineStr">
        <is>
          <t>Description of operating lease</t>
        </is>
      </c>
      <c r="E14" s="4" t="inlineStr">
        <is>
          <t>In July and September of 2019, the Company’s
wholly owned subsidiary, Phytochem, entered into two separate lease agreements for office and warehouse space located in Onalaska, Wisconsin,
that commenced on August 1 and October 1, respectively. Each lease is for six-month terms with four (4) renewal options to extend for
six additional months. The Company expects to occupy one of the spaces for the full term of the lease totaling 30 months. The Company
terminated its lease on the other facility in May 2020, without penalty. The remaining lease calls for an annual 3% increase to base rent</t>
        </is>
      </c>
    </row>
    <row r="15">
      <c r="A15" s="4" t="inlineStr">
        <is>
          <t>Lessee, operating lease, term of contract</t>
        </is>
      </c>
      <c r="E15" s="4" t="inlineStr">
        <is>
          <t>30 months</t>
        </is>
      </c>
    </row>
    <row r="16">
      <c r="A16" s="4" t="inlineStr">
        <is>
          <t>Annual increases to base rent percent</t>
        </is>
      </c>
      <c r="E16" s="4" t="inlineStr">
        <is>
          <t>3.00%</t>
        </is>
      </c>
    </row>
    <row r="17">
      <c r="A17" s="4" t="inlineStr">
        <is>
          <t>Coconut Creek, Florida [Member]</t>
        </is>
      </c>
    </row>
    <row r="18">
      <c r="A18" s="3" t="inlineStr">
        <is>
          <t>SEC Schedule, 12-29, Real Estate Companies, Investment in Mortgage Loans on Real Estate [Line Items]</t>
        </is>
      </c>
    </row>
    <row r="19">
      <c r="A19" s="4" t="inlineStr">
        <is>
          <t>Operating lease expiration description</t>
        </is>
      </c>
      <c r="E19" s="4" t="inlineStr">
        <is>
          <t>The Company
terminated its lease on the other facility in May 2020, without penalty</t>
        </is>
      </c>
      <c r="F19" s="4" t="inlineStr">
        <is>
          <t>expires in February 2022</t>
        </is>
      </c>
    </row>
    <row r="20">
      <c r="A20" s="4" t="inlineStr">
        <is>
          <t>Deerfield Beach, Florida [Member]</t>
        </is>
      </c>
    </row>
    <row r="21">
      <c r="A21" s="3" t="inlineStr">
        <is>
          <t>SEC Schedule, 12-29, Real Estate Companies, Investment in Mortgage Loans on Real Estate [Line Items]</t>
        </is>
      </c>
    </row>
    <row r="22">
      <c r="A22" s="4" t="inlineStr">
        <is>
          <t>Description of operating lease</t>
        </is>
      </c>
      <c r="B22" s="4" t="inlineStr">
        <is>
          <t>the Company entered into a lease for
an additional facility located in Deerfield Beach, Florida under a non-cancelable operating lease. The term of the lease is for 86 months
beginning on January 1, 2018 and calls for yearly 3% increases to base rent, with monthly payments that commenced in March 2018</t>
        </is>
      </c>
    </row>
    <row r="23">
      <c r="A23" s="4" t="inlineStr">
        <is>
          <t>Lessee, operating lease, term of contract</t>
        </is>
      </c>
      <c r="B23" s="4" t="inlineStr">
        <is>
          <t>86 months</t>
        </is>
      </c>
    </row>
    <row r="24">
      <c r="A24" s="4" t="inlineStr">
        <is>
          <t>Annual increases to base rent percent</t>
        </is>
      </c>
      <c r="B24" s="4" t="inlineStr">
        <is>
          <t>3.00%</t>
        </is>
      </c>
    </row>
    <row r="25">
      <c r="A25" s="4" t="inlineStr">
        <is>
          <t>WISCONSIN | Sub Lease Agreement [Member]</t>
        </is>
      </c>
    </row>
    <row r="26">
      <c r="A26" s="3" t="inlineStr">
        <is>
          <t>SEC Schedule, 12-29, Real Estate Companies, Investment in Mortgage Loans on Real Estate [Line Items]</t>
        </is>
      </c>
    </row>
    <row r="27">
      <c r="A27" s="4" t="inlineStr">
        <is>
          <t>Rental income</t>
        </is>
      </c>
      <c r="C27" s="6" t="n">
        <v>20000</v>
      </c>
      <c r="F27" s="6" t="n">
        <v>20000</v>
      </c>
    </row>
  </sheetData>
  <mergeCells count="3">
    <mergeCell ref="A1:A2"/>
    <mergeCell ref="C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7" customWidth="1" min="6" max="6"/>
    <col width="13" customWidth="1" min="7" max="7"/>
  </cols>
  <sheetData>
    <row r="1">
      <c r="A1" s="1" t="inlineStr">
        <is>
          <t>Condensed Consolidated Statements of Changes in Stockholders' Equity (Unaudited) - USD ($)</t>
        </is>
      </c>
      <c r="B1" s="2" t="inlineStr">
        <is>
          <t>Series A Preferred Stock [Member]</t>
        </is>
      </c>
      <c r="C1" s="2" t="inlineStr">
        <is>
          <t>Series B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19</t>
        </is>
      </c>
      <c r="B2" s="6" t="n">
        <v>1</v>
      </c>
      <c r="C2" s="4" t="inlineStr">
        <is>
          <t xml:space="preserve"> </t>
        </is>
      </c>
      <c r="D2" s="6" t="n">
        <v>14092</v>
      </c>
      <c r="E2" s="6" t="n">
        <v>40415885</v>
      </c>
      <c r="F2" s="6" t="n">
        <v>-38840861</v>
      </c>
      <c r="G2" s="6" t="n">
        <v>1589117</v>
      </c>
    </row>
    <row r="3">
      <c r="A3" s="4" t="inlineStr">
        <is>
          <t>Beginning balance, shares at Dec. 31, 2019</t>
        </is>
      </c>
      <c r="B3" s="5" t="n">
        <v>1000</v>
      </c>
      <c r="C3" s="4" t="inlineStr">
        <is>
          <t xml:space="preserve"> </t>
        </is>
      </c>
      <c r="D3" s="5" t="n">
        <v>140976183</v>
      </c>
    </row>
    <row r="4">
      <c r="A4" s="4" t="inlineStr">
        <is>
          <t>Shares issued for cash</t>
        </is>
      </c>
      <c r="B4" s="4" t="inlineStr">
        <is>
          <t xml:space="preserve"> </t>
        </is>
      </c>
      <c r="C4" s="4" t="inlineStr">
        <is>
          <t xml:space="preserve"> </t>
        </is>
      </c>
      <c r="D4" s="6" t="n">
        <v>154</v>
      </c>
      <c r="E4" s="5" t="n">
        <v>99846</v>
      </c>
      <c r="F4" s="4" t="inlineStr">
        <is>
          <t xml:space="preserve"> </t>
        </is>
      </c>
      <c r="G4" s="5" t="n">
        <v>100000</v>
      </c>
    </row>
    <row r="5">
      <c r="A5" s="4" t="inlineStr">
        <is>
          <t>Shares issued for cash, shares</t>
        </is>
      </c>
      <c r="B5" s="4" t="inlineStr">
        <is>
          <t xml:space="preserve"> </t>
        </is>
      </c>
      <c r="C5" s="4" t="inlineStr">
        <is>
          <t xml:space="preserve"> </t>
        </is>
      </c>
      <c r="D5" s="5" t="n">
        <v>1538461</v>
      </c>
    </row>
    <row r="6">
      <c r="A6" s="4" t="inlineStr">
        <is>
          <t>Shares issued in connection with debt financing</t>
        </is>
      </c>
      <c r="B6" s="4" t="inlineStr">
        <is>
          <t xml:space="preserve"> </t>
        </is>
      </c>
      <c r="C6" s="4" t="inlineStr">
        <is>
          <t xml:space="preserve"> </t>
        </is>
      </c>
      <c r="D6" s="6" t="n">
        <v>325</v>
      </c>
      <c r="E6" s="5" t="n">
        <v>313775</v>
      </c>
      <c r="F6" s="4" t="inlineStr">
        <is>
          <t xml:space="preserve"> </t>
        </is>
      </c>
      <c r="G6" s="5" t="n">
        <v>314100</v>
      </c>
    </row>
    <row r="7">
      <c r="A7" s="4" t="inlineStr">
        <is>
          <t>Shares issued in connection with debt financing, shares</t>
        </is>
      </c>
      <c r="B7" s="4" t="inlineStr">
        <is>
          <t xml:space="preserve"> </t>
        </is>
      </c>
      <c r="C7" s="4" t="inlineStr">
        <is>
          <t xml:space="preserve"> </t>
        </is>
      </c>
      <c r="D7" s="5" t="n">
        <v>3250000</v>
      </c>
    </row>
    <row r="8">
      <c r="A8" s="4" t="inlineStr">
        <is>
          <t>Shares issued for services</t>
        </is>
      </c>
      <c r="B8" s="4" t="inlineStr">
        <is>
          <t xml:space="preserve"> </t>
        </is>
      </c>
      <c r="C8" s="4" t="inlineStr">
        <is>
          <t xml:space="preserve"> </t>
        </is>
      </c>
      <c r="D8" s="6" t="n">
        <v>47</v>
      </c>
      <c r="E8" s="5" t="n">
        <v>46976</v>
      </c>
      <c r="F8" s="4" t="inlineStr">
        <is>
          <t xml:space="preserve"> </t>
        </is>
      </c>
      <c r="G8" s="5" t="n">
        <v>47023</v>
      </c>
    </row>
    <row r="9">
      <c r="A9" s="4" t="inlineStr">
        <is>
          <t>Shares issued for services, shares</t>
        </is>
      </c>
      <c r="B9" s="4" t="inlineStr">
        <is>
          <t xml:space="preserve"> </t>
        </is>
      </c>
      <c r="C9" s="4" t="inlineStr">
        <is>
          <t xml:space="preserve"> </t>
        </is>
      </c>
      <c r="D9" s="5" t="n">
        <v>470229</v>
      </c>
    </row>
    <row r="10">
      <c r="A10" s="4" t="inlineStr">
        <is>
          <t>Beneficial conversion feature</t>
        </is>
      </c>
      <c r="B10" s="4" t="inlineStr">
        <is>
          <t xml:space="preserve"> </t>
        </is>
      </c>
      <c r="C10" s="4" t="inlineStr">
        <is>
          <t xml:space="preserve"> </t>
        </is>
      </c>
      <c r="D10" s="4" t="inlineStr">
        <is>
          <t xml:space="preserve"> </t>
        </is>
      </c>
      <c r="E10" s="5" t="n">
        <v>51900</v>
      </c>
      <c r="F10" s="4" t="inlineStr">
        <is>
          <t xml:space="preserve"> </t>
        </is>
      </c>
      <c r="G10" s="5" t="n">
        <v>51900</v>
      </c>
    </row>
    <row r="11">
      <c r="A11" s="4" t="inlineStr">
        <is>
          <t>Net loss</t>
        </is>
      </c>
      <c r="B11" s="4" t="inlineStr">
        <is>
          <t xml:space="preserve"> </t>
        </is>
      </c>
      <c r="C11" s="4" t="inlineStr">
        <is>
          <t xml:space="preserve"> </t>
        </is>
      </c>
      <c r="D11" s="4" t="inlineStr">
        <is>
          <t xml:space="preserve"> </t>
        </is>
      </c>
      <c r="E11" s="4" t="inlineStr">
        <is>
          <t xml:space="preserve"> </t>
        </is>
      </c>
      <c r="F11" s="5" t="n">
        <v>-1019832</v>
      </c>
      <c r="G11" s="5" t="n">
        <v>-1019832</v>
      </c>
    </row>
    <row r="12">
      <c r="A12" s="4" t="inlineStr">
        <is>
          <t>Ending balance, value at Mar. 31, 2020</t>
        </is>
      </c>
      <c r="B12" s="6" t="n">
        <v>1</v>
      </c>
      <c r="C12" s="4" t="inlineStr">
        <is>
          <t xml:space="preserve"> </t>
        </is>
      </c>
      <c r="D12" s="6" t="n">
        <v>14618</v>
      </c>
      <c r="E12" s="5" t="n">
        <v>40928382</v>
      </c>
      <c r="F12" s="5" t="n">
        <v>-39860693</v>
      </c>
      <c r="G12" s="5" t="n">
        <v>1082308</v>
      </c>
    </row>
    <row r="13">
      <c r="A13" s="4" t="inlineStr">
        <is>
          <t>Ending balance, shares at Mar. 31, 2020</t>
        </is>
      </c>
      <c r="B13" s="5" t="n">
        <v>1000</v>
      </c>
      <c r="C13" s="4" t="inlineStr">
        <is>
          <t xml:space="preserve"> </t>
        </is>
      </c>
      <c r="D13" s="5" t="n">
        <v>146234873</v>
      </c>
    </row>
    <row r="14">
      <c r="A14" s="4" t="inlineStr">
        <is>
          <t>Beginning balance, value at Dec. 31, 2019</t>
        </is>
      </c>
      <c r="B14" s="6" t="n">
        <v>1</v>
      </c>
      <c r="C14" s="4" t="inlineStr">
        <is>
          <t xml:space="preserve"> </t>
        </is>
      </c>
      <c r="D14" s="6" t="n">
        <v>14092</v>
      </c>
      <c r="E14" s="5" t="n">
        <v>40415885</v>
      </c>
      <c r="F14" s="5" t="n">
        <v>-38840861</v>
      </c>
      <c r="G14" s="5" t="n">
        <v>1589117</v>
      </c>
    </row>
    <row r="15">
      <c r="A15" s="4" t="inlineStr">
        <is>
          <t>Beginning balance, shares at Dec. 31, 2019</t>
        </is>
      </c>
      <c r="B15" s="5" t="n">
        <v>1000</v>
      </c>
      <c r="C15" s="4" t="inlineStr">
        <is>
          <t xml:space="preserve"> </t>
        </is>
      </c>
      <c r="D15" s="5" t="n">
        <v>140976183</v>
      </c>
    </row>
    <row r="16">
      <c r="A16" s="4" t="inlineStr">
        <is>
          <t>Net loss</t>
        </is>
      </c>
      <c r="G16" s="5" t="n">
        <v>-1337567</v>
      </c>
    </row>
    <row r="17">
      <c r="A17" s="4" t="inlineStr">
        <is>
          <t>Ending balance, value at Jun. 30, 2020</t>
        </is>
      </c>
      <c r="B17" s="6" t="n">
        <v>1</v>
      </c>
      <c r="C17" s="4" t="inlineStr">
        <is>
          <t xml:space="preserve"> </t>
        </is>
      </c>
      <c r="D17" s="6" t="n">
        <v>14656</v>
      </c>
      <c r="E17" s="5" t="n">
        <v>40953344</v>
      </c>
      <c r="F17" s="5" t="n">
        <v>-40178428</v>
      </c>
      <c r="G17" s="5" t="n">
        <v>789573</v>
      </c>
    </row>
    <row r="18">
      <c r="A18" s="4" t="inlineStr">
        <is>
          <t>Ending balance, shares at Jun. 30, 2020</t>
        </is>
      </c>
      <c r="B18" s="5" t="n">
        <v>1000</v>
      </c>
      <c r="C18" s="4" t="inlineStr">
        <is>
          <t xml:space="preserve"> </t>
        </is>
      </c>
      <c r="D18" s="5" t="n">
        <v>146619488</v>
      </c>
    </row>
    <row r="19">
      <c r="A19" s="4" t="inlineStr">
        <is>
          <t>Beginning balance, value at Mar. 31, 2020</t>
        </is>
      </c>
      <c r="B19" s="6" t="n">
        <v>1</v>
      </c>
      <c r="C19" s="4" t="inlineStr">
        <is>
          <t xml:space="preserve"> </t>
        </is>
      </c>
      <c r="D19" s="6" t="n">
        <v>14618</v>
      </c>
      <c r="E19" s="5" t="n">
        <v>40928382</v>
      </c>
      <c r="F19" s="5" t="n">
        <v>-39860693</v>
      </c>
      <c r="G19" s="5" t="n">
        <v>1082308</v>
      </c>
    </row>
    <row r="20">
      <c r="A20" s="4" t="inlineStr">
        <is>
          <t>Beginning balance, shares at Mar. 31, 2020</t>
        </is>
      </c>
      <c r="B20" s="5" t="n">
        <v>1000</v>
      </c>
      <c r="C20" s="4" t="inlineStr">
        <is>
          <t xml:space="preserve"> </t>
        </is>
      </c>
      <c r="D20" s="5" t="n">
        <v>146234873</v>
      </c>
    </row>
    <row r="21">
      <c r="A21" s="4" t="inlineStr">
        <is>
          <t>Shares issued for cash</t>
        </is>
      </c>
      <c r="B21" s="4" t="inlineStr">
        <is>
          <t xml:space="preserve"> </t>
        </is>
      </c>
      <c r="C21" s="4" t="inlineStr">
        <is>
          <t xml:space="preserve"> </t>
        </is>
      </c>
      <c r="D21" s="6" t="n">
        <v>38</v>
      </c>
      <c r="E21" s="5" t="n">
        <v>24962</v>
      </c>
      <c r="F21" s="4" t="inlineStr">
        <is>
          <t xml:space="preserve"> </t>
        </is>
      </c>
      <c r="G21" s="5" t="n">
        <v>25000</v>
      </c>
    </row>
    <row r="22">
      <c r="A22" s="4" t="inlineStr">
        <is>
          <t>Shares issued for cash, shares</t>
        </is>
      </c>
      <c r="B22" s="4" t="inlineStr">
        <is>
          <t xml:space="preserve"> </t>
        </is>
      </c>
      <c r="C22" s="4" t="inlineStr">
        <is>
          <t xml:space="preserve"> </t>
        </is>
      </c>
      <c r="D22" s="5" t="n">
        <v>384615</v>
      </c>
    </row>
    <row r="23">
      <c r="A23" s="4" t="inlineStr">
        <is>
          <t>Net loss</t>
        </is>
      </c>
      <c r="B23" s="4" t="inlineStr">
        <is>
          <t xml:space="preserve"> </t>
        </is>
      </c>
      <c r="C23" s="4" t="inlineStr">
        <is>
          <t xml:space="preserve"> </t>
        </is>
      </c>
      <c r="D23" s="4" t="inlineStr">
        <is>
          <t xml:space="preserve"> </t>
        </is>
      </c>
      <c r="E23" s="4" t="inlineStr">
        <is>
          <t xml:space="preserve"> </t>
        </is>
      </c>
      <c r="F23" s="5" t="n">
        <v>-317735</v>
      </c>
      <c r="G23" s="5" t="n">
        <v>-317735</v>
      </c>
    </row>
    <row r="24">
      <c r="A24" s="4" t="inlineStr">
        <is>
          <t>Ending balance, value at Jun. 30, 2020</t>
        </is>
      </c>
      <c r="B24" s="6" t="n">
        <v>1</v>
      </c>
      <c r="C24" s="4" t="inlineStr">
        <is>
          <t xml:space="preserve"> </t>
        </is>
      </c>
      <c r="D24" s="6" t="n">
        <v>14656</v>
      </c>
      <c r="E24" s="5" t="n">
        <v>40953344</v>
      </c>
      <c r="F24" s="5" t="n">
        <v>-40178428</v>
      </c>
      <c r="G24" s="5" t="n">
        <v>789573</v>
      </c>
    </row>
    <row r="25">
      <c r="A25" s="4" t="inlineStr">
        <is>
          <t>Ending balance, shares at Jun. 30, 2020</t>
        </is>
      </c>
      <c r="B25" s="5" t="n">
        <v>1000</v>
      </c>
      <c r="C25" s="4" t="inlineStr">
        <is>
          <t xml:space="preserve"> </t>
        </is>
      </c>
      <c r="D25" s="5" t="n">
        <v>146619488</v>
      </c>
    </row>
    <row r="26">
      <c r="A26" s="4" t="inlineStr">
        <is>
          <t>Beginning balance, value at Dec. 31, 2020</t>
        </is>
      </c>
      <c r="B26" s="6" t="n">
        <v>1</v>
      </c>
      <c r="C26" s="4" t="inlineStr">
        <is>
          <t xml:space="preserve"> </t>
        </is>
      </c>
      <c r="D26" s="6" t="n">
        <v>16036</v>
      </c>
      <c r="E26" s="5" t="n">
        <v>42015874</v>
      </c>
      <c r="F26" s="5" t="n">
        <v>-41730801</v>
      </c>
      <c r="G26" s="5" t="n">
        <v>301110</v>
      </c>
    </row>
    <row r="27">
      <c r="A27" s="4" t="inlineStr">
        <is>
          <t>Beginning balance, shares at Dec. 31, 2020</t>
        </is>
      </c>
      <c r="B27" s="5" t="n">
        <v>1000</v>
      </c>
      <c r="C27" s="5" t="n">
        <v>20</v>
      </c>
      <c r="D27" s="5" t="n">
        <v>160419488</v>
      </c>
    </row>
    <row r="28">
      <c r="A28" s="4" t="inlineStr">
        <is>
          <t>Preferred stock issued for services</t>
        </is>
      </c>
      <c r="B28" s="4" t="inlineStr">
        <is>
          <t xml:space="preserve"> </t>
        </is>
      </c>
      <c r="C28" s="4" t="inlineStr">
        <is>
          <t xml:space="preserve"> </t>
        </is>
      </c>
      <c r="D28" s="4" t="inlineStr">
        <is>
          <t xml:space="preserve"> </t>
        </is>
      </c>
      <c r="E28" s="5" t="n">
        <v>164524</v>
      </c>
      <c r="F28" s="4" t="inlineStr">
        <is>
          <t xml:space="preserve"> </t>
        </is>
      </c>
      <c r="G28" s="5" t="n">
        <v>164524</v>
      </c>
    </row>
    <row r="29">
      <c r="A29" s="4" t="inlineStr">
        <is>
          <t>Preferred stock issued for services, shares</t>
        </is>
      </c>
      <c r="B29" s="4" t="inlineStr">
        <is>
          <t xml:space="preserve"> </t>
        </is>
      </c>
      <c r="C29" s="5" t="n">
        <v>10</v>
      </c>
      <c r="D29" s="4" t="inlineStr">
        <is>
          <t xml:space="preserve"> </t>
        </is>
      </c>
    </row>
    <row r="30">
      <c r="A30" s="4" t="inlineStr">
        <is>
          <t>Warrants issued in connection with debt financing</t>
        </is>
      </c>
      <c r="B30" s="4" t="inlineStr">
        <is>
          <t xml:space="preserve"> </t>
        </is>
      </c>
      <c r="C30" s="4" t="inlineStr">
        <is>
          <t xml:space="preserve"> </t>
        </is>
      </c>
      <c r="D30" s="4" t="inlineStr">
        <is>
          <t xml:space="preserve"> </t>
        </is>
      </c>
      <c r="E30" s="5" t="n">
        <v>199100</v>
      </c>
      <c r="F30" s="4" t="inlineStr">
        <is>
          <t xml:space="preserve"> </t>
        </is>
      </c>
      <c r="G30" s="5" t="n">
        <v>199100</v>
      </c>
    </row>
    <row r="31">
      <c r="A31" s="4" t="inlineStr">
        <is>
          <t>Warrants issued as compensation</t>
        </is>
      </c>
      <c r="B31" s="4" t="inlineStr">
        <is>
          <t xml:space="preserve"> </t>
        </is>
      </c>
      <c r="C31" s="4" t="inlineStr">
        <is>
          <t xml:space="preserve"> </t>
        </is>
      </c>
      <c r="D31" s="4" t="inlineStr">
        <is>
          <t xml:space="preserve"> </t>
        </is>
      </c>
      <c r="E31" s="5" t="n">
        <v>2029990</v>
      </c>
      <c r="F31" s="4" t="inlineStr">
        <is>
          <t xml:space="preserve"> </t>
        </is>
      </c>
      <c r="G31" s="5" t="n">
        <v>2029990</v>
      </c>
    </row>
    <row r="32">
      <c r="A32" s="4" t="inlineStr">
        <is>
          <t>Net loss</t>
        </is>
      </c>
      <c r="B32" s="4" t="inlineStr">
        <is>
          <t xml:space="preserve"> </t>
        </is>
      </c>
      <c r="C32" s="4" t="inlineStr">
        <is>
          <t xml:space="preserve"> </t>
        </is>
      </c>
      <c r="D32" s="4" t="inlineStr">
        <is>
          <t xml:space="preserve"> </t>
        </is>
      </c>
      <c r="E32" s="4" t="inlineStr">
        <is>
          <t xml:space="preserve"> </t>
        </is>
      </c>
      <c r="F32" s="5" t="n">
        <v>-2501086</v>
      </c>
      <c r="G32" s="5" t="n">
        <v>-2501086</v>
      </c>
    </row>
    <row r="33">
      <c r="A33" s="4" t="inlineStr">
        <is>
          <t>Ending balance, value at Mar. 31, 2021</t>
        </is>
      </c>
      <c r="B33" s="6" t="n">
        <v>1</v>
      </c>
      <c r="C33" s="4" t="inlineStr">
        <is>
          <t xml:space="preserve"> </t>
        </is>
      </c>
      <c r="D33" s="6" t="n">
        <v>16036</v>
      </c>
      <c r="E33" s="5" t="n">
        <v>44409488</v>
      </c>
      <c r="F33" s="5" t="n">
        <v>-44231887</v>
      </c>
      <c r="G33" s="5" t="n">
        <v>193638</v>
      </c>
    </row>
    <row r="34">
      <c r="A34" s="4" t="inlineStr">
        <is>
          <t>Ending balance, shares at Mar. 31, 2021</t>
        </is>
      </c>
      <c r="B34" s="5" t="n">
        <v>1000</v>
      </c>
      <c r="C34" s="5" t="n">
        <v>30</v>
      </c>
      <c r="D34" s="5" t="n">
        <v>160419488</v>
      </c>
    </row>
    <row r="35">
      <c r="A35" s="4" t="inlineStr">
        <is>
          <t>Beginning balance, value at Dec. 31, 2020</t>
        </is>
      </c>
      <c r="B35" s="6" t="n">
        <v>1</v>
      </c>
      <c r="C35" s="4" t="inlineStr">
        <is>
          <t xml:space="preserve"> </t>
        </is>
      </c>
      <c r="D35" s="6" t="n">
        <v>16036</v>
      </c>
      <c r="E35" s="5" t="n">
        <v>42015874</v>
      </c>
      <c r="F35" s="5" t="n">
        <v>-41730801</v>
      </c>
      <c r="G35" s="5" t="n">
        <v>301110</v>
      </c>
    </row>
    <row r="36">
      <c r="A36" s="4" t="inlineStr">
        <is>
          <t>Beginning balance, shares at Dec. 31, 2020</t>
        </is>
      </c>
      <c r="B36" s="5" t="n">
        <v>1000</v>
      </c>
      <c r="C36" s="5" t="n">
        <v>20</v>
      </c>
      <c r="D36" s="5" t="n">
        <v>160419488</v>
      </c>
    </row>
    <row r="37">
      <c r="A37" s="4" t="inlineStr">
        <is>
          <t>Net loss</t>
        </is>
      </c>
      <c r="G37" s="5" t="n">
        <v>-3349581</v>
      </c>
    </row>
    <row r="38">
      <c r="A38" s="4" t="inlineStr">
        <is>
          <t>Ending balance, value at Jun. 30, 2021</t>
        </is>
      </c>
      <c r="B38" s="6" t="n">
        <v>1</v>
      </c>
      <c r="C38" s="4" t="inlineStr">
        <is>
          <t xml:space="preserve"> </t>
        </is>
      </c>
      <c r="D38" s="6" t="n">
        <v>16476</v>
      </c>
      <c r="E38" s="5" t="n">
        <v>44961832</v>
      </c>
      <c r="F38" s="5" t="n">
        <v>-45080382</v>
      </c>
      <c r="G38" s="5" t="n">
        <v>-102073</v>
      </c>
    </row>
    <row r="39">
      <c r="A39" s="4" t="inlineStr">
        <is>
          <t>Ending balance, shares at Jun. 30, 2021</t>
        </is>
      </c>
      <c r="B39" s="5" t="n">
        <v>1000</v>
      </c>
      <c r="C39" s="5" t="n">
        <v>30</v>
      </c>
      <c r="D39" s="5" t="n">
        <v>164829300</v>
      </c>
    </row>
    <row r="40">
      <c r="A40" s="4" t="inlineStr">
        <is>
          <t>Beginning balance, value at Mar. 31, 2021</t>
        </is>
      </c>
      <c r="B40" s="6" t="n">
        <v>1</v>
      </c>
      <c r="C40" s="4" t="inlineStr">
        <is>
          <t xml:space="preserve"> </t>
        </is>
      </c>
      <c r="D40" s="6" t="n">
        <v>16036</v>
      </c>
      <c r="E40" s="5" t="n">
        <v>44409488</v>
      </c>
      <c r="F40" s="5" t="n">
        <v>-44231887</v>
      </c>
      <c r="G40" s="5" t="n">
        <v>193638</v>
      </c>
    </row>
    <row r="41">
      <c r="A41" s="4" t="inlineStr">
        <is>
          <t>Beginning balance, shares at Mar. 31, 2021</t>
        </is>
      </c>
      <c r="B41" s="5" t="n">
        <v>1000</v>
      </c>
      <c r="C41" s="5" t="n">
        <v>30</v>
      </c>
      <c r="D41" s="5" t="n">
        <v>160419488</v>
      </c>
    </row>
    <row r="42">
      <c r="A42" s="4" t="inlineStr">
        <is>
          <t>Shares issued for cash, shares</t>
        </is>
      </c>
      <c r="D42" s="5" t="n">
        <v>2412500</v>
      </c>
    </row>
    <row r="43">
      <c r="A43" s="4" t="inlineStr">
        <is>
          <t>Warrants issued as compensation</t>
        </is>
      </c>
      <c r="B43" s="4" t="inlineStr">
        <is>
          <t xml:space="preserve"> </t>
        </is>
      </c>
      <c r="C43" s="4" t="inlineStr">
        <is>
          <t xml:space="preserve"> </t>
        </is>
      </c>
      <c r="D43" s="4" t="inlineStr">
        <is>
          <t xml:space="preserve"> </t>
        </is>
      </c>
      <c r="E43" s="5" t="n">
        <v>200000</v>
      </c>
      <c r="F43" s="4" t="inlineStr">
        <is>
          <t xml:space="preserve"> </t>
        </is>
      </c>
      <c r="G43" s="5" t="n">
        <v>200000</v>
      </c>
    </row>
    <row r="44">
      <c r="A44" s="4" t="inlineStr">
        <is>
          <t>Net loss</t>
        </is>
      </c>
      <c r="B44" s="4" t="inlineStr">
        <is>
          <t xml:space="preserve"> </t>
        </is>
      </c>
      <c r="C44" s="4" t="inlineStr">
        <is>
          <t xml:space="preserve"> </t>
        </is>
      </c>
      <c r="D44" s="4" t="inlineStr">
        <is>
          <t xml:space="preserve"> </t>
        </is>
      </c>
      <c r="E44" s="4" t="inlineStr">
        <is>
          <t xml:space="preserve"> </t>
        </is>
      </c>
      <c r="F44" s="5" t="n">
        <v>-848495</v>
      </c>
      <c r="G44" s="5" t="n">
        <v>-848495</v>
      </c>
    </row>
    <row r="45">
      <c r="A45" s="4" t="inlineStr">
        <is>
          <t>Common stock and warrants issued for cash</t>
        </is>
      </c>
      <c r="B45" s="4" t="inlineStr">
        <is>
          <t xml:space="preserve"> </t>
        </is>
      </c>
      <c r="C45" s="4" t="inlineStr">
        <is>
          <t xml:space="preserve"> </t>
        </is>
      </c>
      <c r="D45" s="6" t="n">
        <v>241</v>
      </c>
      <c r="E45" s="5" t="n">
        <v>192759</v>
      </c>
      <c r="F45" s="4" t="inlineStr">
        <is>
          <t xml:space="preserve"> </t>
        </is>
      </c>
      <c r="G45" s="5" t="n">
        <v>193000</v>
      </c>
    </row>
    <row r="46">
      <c r="A46" s="4" t="inlineStr">
        <is>
          <t>Common stock and warrants issued for cash, shares</t>
        </is>
      </c>
      <c r="B46" s="4" t="inlineStr">
        <is>
          <t xml:space="preserve"> </t>
        </is>
      </c>
      <c r="C46" s="4" t="inlineStr">
        <is>
          <t xml:space="preserve"> </t>
        </is>
      </c>
      <c r="D46" s="5" t="n">
        <v>2412500</v>
      </c>
    </row>
    <row r="47">
      <c r="A47" s="4" t="inlineStr">
        <is>
          <t>Common stock issued in connection with debt conversions and accrued interest</t>
        </is>
      </c>
      <c r="B47" s="4" t="inlineStr">
        <is>
          <t xml:space="preserve"> </t>
        </is>
      </c>
      <c r="C47" s="4" t="inlineStr">
        <is>
          <t xml:space="preserve"> </t>
        </is>
      </c>
      <c r="D47" s="6" t="n">
        <v>199</v>
      </c>
      <c r="E47" s="5" t="n">
        <v>159585</v>
      </c>
      <c r="F47" s="4" t="inlineStr">
        <is>
          <t xml:space="preserve"> </t>
        </is>
      </c>
      <c r="G47" s="5" t="n">
        <v>159784</v>
      </c>
    </row>
    <row r="48">
      <c r="A48" s="4" t="inlineStr">
        <is>
          <t>Common stock issued in connection with debt conversions and accrued interest, shares</t>
        </is>
      </c>
      <c r="B48" s="4" t="inlineStr">
        <is>
          <t xml:space="preserve"> </t>
        </is>
      </c>
      <c r="C48" s="4" t="inlineStr">
        <is>
          <t xml:space="preserve"> </t>
        </is>
      </c>
      <c r="D48" s="5" t="n">
        <v>1997312</v>
      </c>
    </row>
    <row r="49">
      <c r="A49" s="4" t="inlineStr">
        <is>
          <t>Ending balance, value at Jun. 30, 2021</t>
        </is>
      </c>
      <c r="B49" s="6" t="n">
        <v>1</v>
      </c>
      <c r="C49" s="4" t="inlineStr">
        <is>
          <t xml:space="preserve"> </t>
        </is>
      </c>
      <c r="D49" s="6" t="n">
        <v>16476</v>
      </c>
      <c r="E49" s="6" t="n">
        <v>44961832</v>
      </c>
      <c r="F49" s="6" t="n">
        <v>-45080382</v>
      </c>
      <c r="G49" s="6" t="n">
        <v>-102073</v>
      </c>
    </row>
    <row r="50">
      <c r="A50" s="4" t="inlineStr">
        <is>
          <t>Ending balance, shares at Jun. 30, 2021</t>
        </is>
      </c>
      <c r="B50" s="5" t="n">
        <v>1000</v>
      </c>
      <c r="C50" s="5" t="n">
        <v>30</v>
      </c>
      <c r="D50" s="5" t="n">
        <v>164829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ACTIVITIES</t>
        </is>
      </c>
    </row>
    <row r="4">
      <c r="A4" s="4" t="inlineStr">
        <is>
          <t>Net loss</t>
        </is>
      </c>
      <c r="B4" s="6" t="n">
        <v>-848495</v>
      </c>
      <c r="C4" s="6" t="n">
        <v>-317735</v>
      </c>
      <c r="D4" s="6" t="n">
        <v>-3349581</v>
      </c>
      <c r="E4" s="6" t="n">
        <v>-1337567</v>
      </c>
    </row>
    <row r="5">
      <c r="A5" s="3" t="inlineStr">
        <is>
          <t>Adjustments to reconcile net loss to net cash used in operating activities:</t>
        </is>
      </c>
    </row>
    <row r="6">
      <c r="A6" s="4" t="inlineStr">
        <is>
          <t>Income from debt forgiveness</t>
        </is>
      </c>
      <c r="B6" s="4" t="inlineStr">
        <is>
          <t xml:space="preserve"> </t>
        </is>
      </c>
      <c r="C6" s="4" t="inlineStr">
        <is>
          <t xml:space="preserve"> </t>
        </is>
      </c>
      <c r="D6" s="5" t="n">
        <v>-244700</v>
      </c>
      <c r="E6" s="4" t="inlineStr">
        <is>
          <t xml:space="preserve"> </t>
        </is>
      </c>
    </row>
    <row r="7">
      <c r="A7" s="4" t="inlineStr">
        <is>
          <t>Depreciation</t>
        </is>
      </c>
      <c r="B7" s="5" t="n">
        <v>12994</v>
      </c>
      <c r="C7" s="5" t="n">
        <v>17459</v>
      </c>
      <c r="D7" s="5" t="n">
        <v>26924</v>
      </c>
      <c r="E7" s="5" t="n">
        <v>33252</v>
      </c>
    </row>
    <row r="8">
      <c r="A8" s="4" t="inlineStr">
        <is>
          <t>Stock-based compensation</t>
        </is>
      </c>
      <c r="B8" s="5" t="n">
        <v>200000</v>
      </c>
      <c r="C8" s="4" t="inlineStr">
        <is>
          <t xml:space="preserve"> </t>
        </is>
      </c>
      <c r="D8" s="5" t="n">
        <v>2394514</v>
      </c>
      <c r="E8" s="5" t="n">
        <v>47023</v>
      </c>
    </row>
    <row r="9">
      <c r="A9" s="4" t="inlineStr">
        <is>
          <t>Amortization of debt discount</t>
        </is>
      </c>
      <c r="B9" s="5" t="n">
        <v>116178</v>
      </c>
      <c r="C9" s="5" t="n">
        <v>85744</v>
      </c>
      <c r="D9" s="5" t="n">
        <v>180509</v>
      </c>
      <c r="E9" s="5" t="n">
        <v>543338</v>
      </c>
    </row>
    <row r="10">
      <c r="A10" s="4" t="inlineStr">
        <is>
          <t>Amortization of right of use asset</t>
        </is>
      </c>
      <c r="D10" s="5" t="n">
        <v>103617</v>
      </c>
      <c r="E10" s="5" t="n">
        <v>120174</v>
      </c>
    </row>
    <row r="11">
      <c r="A11" s="4" t="inlineStr">
        <is>
          <t>Amortization of intangible asset</t>
        </is>
      </c>
      <c r="B11" s="5" t="n">
        <v>16242</v>
      </c>
      <c r="C11" s="5" t="n">
        <v>16300</v>
      </c>
      <c r="D11" s="5" t="n">
        <v>32484</v>
      </c>
      <c r="E11" s="5" t="n">
        <v>32484</v>
      </c>
    </row>
    <row r="12">
      <c r="A12" s="4" t="inlineStr">
        <is>
          <t>Bad debt expense</t>
        </is>
      </c>
      <c r="D12" s="4" t="inlineStr">
        <is>
          <t xml:space="preserve"> </t>
        </is>
      </c>
      <c r="E12" s="5" t="n">
        <v>4419</v>
      </c>
    </row>
    <row r="13">
      <c r="A13" s="3" t="inlineStr">
        <is>
          <t>Changes in operating assets and liabilities:</t>
        </is>
      </c>
    </row>
    <row r="14">
      <c r="A14" s="4" t="inlineStr">
        <is>
          <t>Decrease (increase) in accounts receivable</t>
        </is>
      </c>
      <c r="D14" s="5" t="n">
        <v>81238</v>
      </c>
      <c r="E14" s="5" t="n">
        <v>-5674</v>
      </c>
    </row>
    <row r="15">
      <c r="A15" s="4" t="inlineStr">
        <is>
          <t>(Increase) in inventories</t>
        </is>
      </c>
      <c r="D15" s="5" t="n">
        <v>-19245</v>
      </c>
      <c r="E15" s="5" t="n">
        <v>-234733</v>
      </c>
    </row>
    <row r="16">
      <c r="A16" s="4" t="inlineStr">
        <is>
          <t>Decrease in prepaid expenses</t>
        </is>
      </c>
      <c r="D16" s="4" t="inlineStr">
        <is>
          <t xml:space="preserve"> </t>
        </is>
      </c>
      <c r="E16" s="5" t="n">
        <v>47970</v>
      </c>
    </row>
    <row r="17">
      <c r="A17" s="4" t="inlineStr">
        <is>
          <t>Increase in accounts payable</t>
        </is>
      </c>
      <c r="D17" s="5" t="n">
        <v>92865</v>
      </c>
      <c r="E17" s="5" t="n">
        <v>18746</v>
      </c>
    </row>
    <row r="18">
      <c r="A18" s="4" t="inlineStr">
        <is>
          <t>Increase in accrued expenses</t>
        </is>
      </c>
      <c r="D18" s="5" t="n">
        <v>192300</v>
      </c>
      <c r="E18" s="5" t="n">
        <v>171389</v>
      </c>
    </row>
    <row r="19">
      <c r="A19" s="4" t="inlineStr">
        <is>
          <t>(Decrease) in customer deposits</t>
        </is>
      </c>
      <c r="D19" s="5" t="n">
        <v>-12700</v>
      </c>
      <c r="E19" s="5" t="n">
        <v>-9350</v>
      </c>
    </row>
    <row r="20">
      <c r="A20" s="4" t="inlineStr">
        <is>
          <t>(Decrease) in operating lease liabilities</t>
        </is>
      </c>
      <c r="D20" s="5" t="n">
        <v>-107681</v>
      </c>
      <c r="E20" s="5" t="n">
        <v>-120174</v>
      </c>
    </row>
    <row r="21">
      <c r="A21" s="4" t="inlineStr">
        <is>
          <t>Net Cash Used in Operating Activities</t>
        </is>
      </c>
      <c r="D21" s="5" t="n">
        <v>-629456</v>
      </c>
      <c r="E21" s="5" t="n">
        <v>-688703</v>
      </c>
    </row>
    <row r="22">
      <c r="A22" s="3" t="inlineStr">
        <is>
          <t>FINANCING ACTIVITIES</t>
        </is>
      </c>
    </row>
    <row r="23">
      <c r="A23" s="4" t="inlineStr">
        <is>
          <t>Proceeds from SBA financing</t>
        </is>
      </c>
      <c r="D23" s="5" t="n">
        <v>243275</v>
      </c>
      <c r="E23" s="5" t="n">
        <v>254700</v>
      </c>
    </row>
    <row r="24">
      <c r="A24" s="4" t="inlineStr">
        <is>
          <t>Proceeds from debt issuances</t>
        </is>
      </c>
      <c r="D24" s="5" t="n">
        <v>215000</v>
      </c>
      <c r="E24" s="5" t="n">
        <v>345000</v>
      </c>
    </row>
    <row r="25">
      <c r="A25" s="4" t="inlineStr">
        <is>
          <t>Common stock and warrants issued for cash</t>
        </is>
      </c>
      <c r="D25" s="5" t="n">
        <v>193000</v>
      </c>
      <c r="E25" s="5" t="n">
        <v>125000</v>
      </c>
    </row>
    <row r="26">
      <c r="A26" s="4" t="inlineStr">
        <is>
          <t>Payments on finance leases</t>
        </is>
      </c>
      <c r="D26" s="5" t="n">
        <v>-9906</v>
      </c>
      <c r="E26" s="5" t="n">
        <v>-9651</v>
      </c>
    </row>
    <row r="27">
      <c r="A27" s="4" t="inlineStr">
        <is>
          <t>Net Cash Provided by Financing Activities</t>
        </is>
      </c>
      <c r="D27" s="5" t="n">
        <v>641369</v>
      </c>
      <c r="E27" s="5" t="n">
        <v>715049</v>
      </c>
    </row>
    <row r="28">
      <c r="A28" s="4" t="inlineStr">
        <is>
          <t>NET CHANGE IN CASH AND CASH EQUIVALENTS</t>
        </is>
      </c>
      <c r="D28" s="5" t="n">
        <v>11913</v>
      </c>
      <c r="E28" s="5" t="n">
        <v>26346</v>
      </c>
    </row>
    <row r="29">
      <c r="A29" s="4" t="inlineStr">
        <is>
          <t>CASH AND CASH EQUIVALENTS AT BEGINNING OF PERIOD</t>
        </is>
      </c>
      <c r="D29" s="5" t="n">
        <v>742</v>
      </c>
      <c r="E29" s="5" t="n">
        <v>14828</v>
      </c>
    </row>
    <row r="30">
      <c r="A30" s="4" t="inlineStr">
        <is>
          <t>CASH AND CASH EQUIVALENTS AT END OF PERIOD</t>
        </is>
      </c>
      <c r="B30" s="6" t="n">
        <v>12655</v>
      </c>
      <c r="C30" s="6" t="n">
        <v>41174</v>
      </c>
      <c r="D30" s="5" t="n">
        <v>12655</v>
      </c>
      <c r="E30" s="5" t="n">
        <v>41174</v>
      </c>
    </row>
    <row r="31">
      <c r="A31" s="3" t="inlineStr">
        <is>
          <t>SUPPLEMENTAL DISCLOSURE OF CASH FLOW INFORMATION</t>
        </is>
      </c>
    </row>
    <row r="32">
      <c r="A32" s="4" t="inlineStr">
        <is>
          <t>Cash paid for interest</t>
        </is>
      </c>
      <c r="D32" s="4" t="inlineStr">
        <is>
          <t xml:space="preserve"> </t>
        </is>
      </c>
      <c r="E32" s="4" t="inlineStr">
        <is>
          <t xml:space="preserve"> </t>
        </is>
      </c>
    </row>
    <row r="33">
      <c r="A33" s="3" t="inlineStr">
        <is>
          <t>SUPPLEMENTAL DISCLOSURE OF NON-CASH FINANCING ACTIVITIES</t>
        </is>
      </c>
    </row>
    <row r="34">
      <c r="A34" s="4" t="inlineStr">
        <is>
          <t>Debt and accrued interest converted to equity</t>
        </is>
      </c>
      <c r="D34" s="5" t="n">
        <v>159784</v>
      </c>
      <c r="E34" s="4" t="inlineStr">
        <is>
          <t xml:space="preserve"> </t>
        </is>
      </c>
    </row>
    <row r="35">
      <c r="A35" s="4" t="inlineStr">
        <is>
          <t>Shares issued for the issuance of debt</t>
        </is>
      </c>
      <c r="D35" s="4" t="inlineStr">
        <is>
          <t xml:space="preserve"> </t>
        </is>
      </c>
      <c r="E35" s="5" t="n">
        <v>314100</v>
      </c>
    </row>
    <row r="36">
      <c r="A36" s="4" t="inlineStr">
        <is>
          <t>Warrants issued for the issuance of debt</t>
        </is>
      </c>
      <c r="D36" s="5" t="n">
        <v>199100</v>
      </c>
      <c r="E36" s="4" t="inlineStr">
        <is>
          <t xml:space="preserve"> </t>
        </is>
      </c>
    </row>
    <row r="37">
      <c r="A37" s="4" t="inlineStr">
        <is>
          <t>Beneficial conversion feature</t>
        </is>
      </c>
      <c r="D37" s="4" t="inlineStr">
        <is>
          <t xml:space="preserve"> </t>
        </is>
      </c>
      <c r="E37" s="5" t="n">
        <v>51900</v>
      </c>
    </row>
    <row r="38">
      <c r="A38" s="4" t="inlineStr">
        <is>
          <t>Right of use asset addition under ASC 842</t>
        </is>
      </c>
      <c r="D38" s="4" t="inlineStr">
        <is>
          <t xml:space="preserve"> </t>
        </is>
      </c>
      <c r="E38" s="5" t="n">
        <v>134364</v>
      </c>
    </row>
    <row r="39">
      <c r="A39" s="4" t="inlineStr">
        <is>
          <t>Operating lease liabilities under ASC 842</t>
        </is>
      </c>
      <c r="D39" s="4" t="inlineStr">
        <is>
          <t xml:space="preserve"> </t>
        </is>
      </c>
      <c r="E39" s="6" t="n">
        <v>13436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CONSOLIDATION</t>
        </is>
      </c>
      <c r="B1" s="2" t="inlineStr">
        <is>
          <t>6 Months Ended</t>
        </is>
      </c>
    </row>
    <row r="2">
      <c r="B2" s="2" t="inlineStr">
        <is>
          <t>Jun. 30, 2021</t>
        </is>
      </c>
    </row>
    <row r="3">
      <c r="A3" s="3" t="inlineStr">
        <is>
          <t>Organization, Consolidation and Presentation of Financial Statements [Abstract]</t>
        </is>
      </c>
    </row>
    <row r="4">
      <c r="A4" s="4" t="inlineStr">
        <is>
          <t>NATURE OF OPERATIONS AND CONSOLIDATION</t>
        </is>
      </c>
      <c r="B4" s="4" t="inlineStr">
        <is>
          <t xml:space="preserve">NOTE
1 - NATURE OF OPERATIONS AND CONSOLIDATION NutraLife
BioSciences, Inc. F/K/A NutraFuels, Inc. (“We” or the “Company”) is the producer and distributor of nutritional
supplements that uses micro molecular formulae and a utilization of an oral spray to provide faster and more efficient absorption. Our
products are sold to private label distributers who sell the products we manufacture under their own brand name as well as under our
own brand na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 xml:space="preserve">NOTE
2 – BASIS OF PRESENTATION AND SUMMARY OF SIGNIFICANT ACCOUNTING POLICIES Basis
of Presentation The
accompanying unaudited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In our opinion, the accompanying unaudited condensed consolidated financial statements contain
all adjustments (which are of a normal recurring nature) necessary for a fair presentation. Interim results are not necessarily indicative
of results for a full year. Therefore, the interim unaudited condensed consolidated financial statements should be read in conjunction
with the audited consolidated financial statements and the notes thereto contained in the Company’s Annual Report on Form 10-K
for the year ended December 31, 2020, from which the accompanying condensed consolidated balance sheet dated December 31, 2020 was derived. Principles
of Consolidation The
consolidated financial statements include the accounts of the Company and its wholly-owned subsidiaries: Precision Analytic Testing,
LLC, NutraDerma Technologies, Inc., PhytoChem Technologies, Inc., and TransDermalRX, Inc. We operate as one reportable segment. All intercompany
transactions and balances have been eliminated in consolidation. Recent
Accounting Pronouncements In
June 2016, the FASB issued ASU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In November 2019, the FASB issued ASU 2019-10, “Financial Instruments - Credit Losses (Topic 326), Derivatives
and Hedging (Topic 815), and Leases (Topic 842): Effective Dates”, which amended the effective date of the various topics. As the
Company is a smaller reporting company, the provisions of ASU 2016-13 and the related amendments are effective for fiscal years, and
interim periods within those fiscal years, beginning after December 15, 2022 (quarter ending March 31, 2023 for the Company). Entities
are required to apply these changes through a cumulative-effect adjustment to retained earnings as of the beginning of the first reporting
period in which the guidance is effective. The Company will evaluate the impact of ASU 2016-13 on the Company’s consolidated financial
statements in a future period closer to the date of adoption.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became effective
starting the quarter ended March 31, 2021. The adoption of this standard did not have a material impact on the Company’s consolidated
financial statements and related disclosures. In
August 2020, the FASB issued ASU 2020-06, “Accounting for Convertible Instruments and Contracts in an Entity’s Own Equity,”
which simplifies and clarifies certain calculation and presentation matters related to convertible equity and debt instruments. Specifically,
ASU-2020-06 removes requirements to separately account for conversion features as a derivative under ASC Topic 815 and removing the requirement
to account for beneficial conversion features on such instruments. Accounting Standards Update 2020-06 also provides clearer guidance
surrounding disclosure of such instruments and provides specific guidance for how such instruments are to be incorporated in the calculation
of Diluted EPS. The guidance under ASU 2020-06 is effective for fiscal years beginning after December 15, 2021, including interim periods
within those fiscal years. Early adoption is permitted, but no earlier than fiscal years beginning after December 15, 2020. The Company
adopted this standard using a modified retrospective approach effective January 1, 2021. The adoption of this standard does not have
a material impact on the Company’s consolidated financial statements and related disclosures. Management
does not believe that any other recently issued, but not yet effective, accounting standard if currently adopted would have a material
effect on the accompanying consolidated financial statements. Use
of Estimates The
preparation of the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Cash The
Company maintains its cash in bank deposit accounts, which may, at times, may exceed federally insured limits. The Company did no Inventories Inventories
are stated at lower of cost or net realizable value utilizing the weighted average method of valuation and consist of raw materials and
finished goods.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ntories for such
declines in value. Inventory consists of the following: SCHEDULE
OF INVENTORIES
June 30, 2021 December 31, 2020
Raw Materials $ 413,530 $ 356,901
Finished Goods 173,242 210,626
Inventories $ 586,772 $ 567,527 Allowance
for Doubtful Accounts We
establish the existence of bad debts through a review of several factors including historical collection experience, current aging status
of the customer accounts, and financial condition of our customers. The allowance for doubtful accounts is $ 0 Property
and Equipment All
property and equipment are recorded at cost and depreciated over their estimated useful lives, generally three, seven and twelve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Leasehold improvements are amortized over their estimated useful
lives or the remaining term of the lease, whichever is shorter.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Impairment
charges would be included with costs and expenses in the Company’s condensed consolidated statements of operations and would result
in reduced carrying amounts of the related assets on the Company’s condensed consolidated balance sheets. No Revenue
Recognition The
Company accounts for revenue under the guidance of FASB ASC 606, “Revenue from Contracts from Customers” (“ASC 606”). ASC
606 prescribes a five-step model that focuses on transfer of control and entitlement to payment when determining the amount of revenue
to be recognized. Under the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generates revenues from the sale of products. The product is invoiced, and the revenue is recognized upon shipment or once transfer
of risk has passed to the customer, which is the point at which the Company has satisfied its performance obligation. Payments
received in advance from customers are recorded as customer deposits until earned, at which time revenue is recognized. We
recognize certain revenues under bill and hold arrangements with certain customers when the Company has fulfilled all of its performance
obligations, the units are segregated for the specific customer only, and the goods are ready for physical transfer to the customer in
accordance with their defined contract delivery schedule. For any requested bill and hold arrangement, we make an evaluation as to whether
the bill and hold arrangement qualifies for revenue recognition. The customer must initiate the request for the bill and hold arrangement.
The customer must make a fixed commitment to purchase the items. The risk of ownership is passed to the customer, and payment terms are
not modified. The
Company’s revenues accounted for under ASC 606 do not require significant estimates or judgements based on the nature of the Company’s
revenue. The Company’s contracts do not include multiple performance obligations or variable consideration. All of the Company’s
sales resulted from contracts with customers for the six months ended June 30, 2021 and 2020. Income
Taxes The
Company recorded no income tax expense for the three and six months ended June 30, 2021 and 2020 because the estimated annual effective
tax rate was zero. As of June 30, 2021, the Company continues to provide a valuation allowance against its net deferred tax assets since
the Company believes it is more than likely than not that its deferred tax assets will not be realized. Net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 following equity and debt securities were excluded from the computation of net loss per share. SCHEDULE
OF WARRANTS AND CONVERTIBLE NOTES EXCLUDED FROM COMPUTATION OF NET LOSS PER SHARE
June
30, 2021 June
30,2020
(Shares) (Shares)
Warrants 82,499,848 21,819,858
Convertible Series
B Preferred Stock 4,487,010 -
Convertible
notes payable, and accrued interest 6,013,466 5,454,786
93,000,324 27,274,644 Related
Party Transactions All
transactions with related parties are in the normal course of operations and are measured at the exchange amount. Leases The
Company accounts for leases under FASB ASU 2016-02, “Leases” (ASC 842) and other associated standards, which defines a lease
as any contract that conveys the right to use a specific asset for a period of time in exchange for consideration. ASC 842 requires the
recognition of the right-of-use assets and related operating and finance lease liabilities on the balance sheet and the disclosure of
key information about certain leasing arrangements. Under ASC 842, all leases are required to be recorded on the balance sheet and are
classified as either operating leases or finance leases (formerly called capital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 Leases
are classified as a finance lease if any of the following criteria are met: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4. The
present value of the sum of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any leases that do not meet the criteria identified above for finance leases, the Company treats such leases as operating leases. As
of June 30, 2021, the Company has two finance leases and three operating leases. Under
the current guidance, both finance and operating leases are reflected on the balance sheet as lease or “right-of -use” assets
and lease liabilities. There are some exceptions, which the Company has elected in its accounting policies. For leases with terms of
twelve months or less, or below the Company’s general capitalization policy threshold, the Company elects an accounting policy
to not recognize lease assets and lease liabilities for all asset classes. The Company recognizes lease expense for such leases generally
on a straight-line basis over the lease term. The
Company determines if a contract is a lease at the inception of the arrangement. The Company reviews all options to extend, terminate,
or purchase its right-of-use assets at the inception of the lease and accounts for these options when they are reasonably certain to
be exercised. Certain leases contain non-lease components, such as common area maintenance, which are generally accounted for separately.
In general, the Company will assess if non-lease components are fixed and determinable, or variable, when determining if the component
should be included in the lease liability. For purposes of calculating the present value of the lease obligations, the Company utilizes
the implicit interest rate within the lease agreement when known and/or determinable, and otherwise utilizes its incremental borrowing
rate at the time of the lease agreement. The related right-of-use asset is initially measured at cost, which primarily comprises of the
initial amount of the lease liability. Lease
expense for operating leases consists of the lease payments plus any initial direct costs and is recognized on a straight-line basis
over the lease term. Included in lease expense are any variable lease payments incurred in the period that were not included in the initial
lease liability. Lease expense for finance leases consists of the amortization of the right-of-use asset on a straight-line basis over
the lease term and interest expense determined on an amortized cost basis. The lease payments are allocated between a reduction of the
lease liability and interest expense. Intangible
Asset Intangible
asset represents the value assigned to intellectual property and is amortized based on the economic benefit expected to be realiz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CONSIDERATIONS</t>
        </is>
      </c>
      <c r="B1" s="2" t="inlineStr">
        <is>
          <t>6 Months Ended</t>
        </is>
      </c>
    </row>
    <row r="2">
      <c r="B2" s="2" t="inlineStr">
        <is>
          <t>Jun. 30, 2021</t>
        </is>
      </c>
    </row>
    <row r="3">
      <c r="A3" s="3" t="inlineStr">
        <is>
          <t>Organization, Consolidation and Presentation of Financial Statements [Abstract]</t>
        </is>
      </c>
    </row>
    <row r="4">
      <c r="A4" s="4" t="inlineStr">
        <is>
          <t>LIQUIDITY AND GOING CONCERN CONSIDERATIONS</t>
        </is>
      </c>
      <c r="B4" s="4" t="inlineStr">
        <is>
          <t xml:space="preserve">NOTE
3 - LIQUIDITY AND GOING CONCERN CONSIDERATIONS Our
condensed consolidated financial statements have been prepared on a going concern basis, which contemplates the realization of assets
and the settlement of liabilities and commitments in the normal course of business. We sustained a net loss of $ 3,349,581 45,080,382 629,000 In
December 2019, a novel strain of coronavirus (COVID-19) was reported to have surfaced in China, and began to spread around the world
in early 2020. In reaction to decreased supply of and increased demand for sanitizer products, the Company shifted its manufacturing
to produce sanitizer products. The Company’s other business operations have been impacted negatively by COVID-19 due to government
restrictions and the overall adverse effect on the global economy. The Company expects COVID-19 to continue to negatively impact its
operating results and its ability to obtain financing. The
Company is currently in the process of raising capital to complete and finalize the build-out of its facility in Deerfield Beach for
the purpose of consolidating its operations. The structure of the capital raise is currently in development. The Company is continuing
its path to profitability through increased business development, marketing and sales of the Company’s multiple lines of topical,
ingestible and skincare health and wellness products. The Company is also focused on completing an efficacy clinical study on its patented
mosquito bug patch with plans upon a successful conclusion to launch globally in the very near future, adding to the Company’s
suite of wellness products. Failure
to successfully continue to grow operational revenues could harm our profitability and adversely affect our financial condition and results
of operations. We face all of the risks inherent in a new business, including the need for significant additional capital, management’s
potential underestimation of initial and ongoing costs, and potential delays and other problems in connection with establishing sales
channels. We
are continuing our plan to further grow and expand operations and seek sources of capital to pay our contractual obligations as they
come due. Management believes that its current operating strategy will provide the opportunity for us to continue as a going concern
as long as we are able to obtain additional financing; however, there is no assurance this will occur. The accompanying consolidated
financial statements do not include any adjustments that might be necessary if we ar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5:49:22Z</dcterms:created>
  <dcterms:modified xmlns:dcterms="http://purl.org/dc/terms/" xmlns:xsi="http://www.w3.org/2001/XMLSchema-instance" xsi:type="dcterms:W3CDTF">2021-08-16T15:49:22Z</dcterms:modified>
</cp:coreProperties>
</file>